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 of Chang" sheetId="3" state="visible" r:id="rId3"/>
    <sheet xmlns:r="http://schemas.openxmlformats.org/officeDocument/2006/relationships" name="Consolidated Statements of Oper" sheetId="4" state="visible" r:id="rId4"/>
    <sheet xmlns:r="http://schemas.openxmlformats.org/officeDocument/2006/relationships" name="Consolidated Statement of Chan5"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Formation and Operation of Part"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vestments in Unconsolidated J" sheetId="11" state="visible" r:id="rId11"/>
    <sheet xmlns:r="http://schemas.openxmlformats.org/officeDocument/2006/relationships" name="Related Party Transactions" sheetId="12" state="visible" r:id="rId12"/>
    <sheet xmlns:r="http://schemas.openxmlformats.org/officeDocument/2006/relationships" name="Settlement of Lawsuit" sheetId="13" state="visible" r:id="rId13"/>
    <sheet xmlns:r="http://schemas.openxmlformats.org/officeDocument/2006/relationships" name="Summary of Significant Accoun14" sheetId="14" state="visible" r:id="rId14"/>
    <sheet xmlns:r="http://schemas.openxmlformats.org/officeDocument/2006/relationships" name="Investments in Unconsolidated15" sheetId="15" state="visible" r:id="rId15"/>
    <sheet xmlns:r="http://schemas.openxmlformats.org/officeDocument/2006/relationships" name="Related Party Transactions (Tab" sheetId="16" state="visible" r:id="rId16"/>
    <sheet xmlns:r="http://schemas.openxmlformats.org/officeDocument/2006/relationships" name="Formation and Operation of Pa17" sheetId="17" state="visible" r:id="rId17"/>
    <sheet xmlns:r="http://schemas.openxmlformats.org/officeDocument/2006/relationships" name="Summary of Significant Accoun18" sheetId="18" state="visible" r:id="rId18"/>
    <sheet xmlns:r="http://schemas.openxmlformats.org/officeDocument/2006/relationships" name="Investments in Real Estate (Det" sheetId="19" state="visible" r:id="rId19"/>
    <sheet xmlns:r="http://schemas.openxmlformats.org/officeDocument/2006/relationships" name="Investments in Unconsolidated20" sheetId="20" state="visible" r:id="rId20"/>
    <sheet xmlns:r="http://schemas.openxmlformats.org/officeDocument/2006/relationships" name="Investments in Unconsolidated21" sheetId="21" state="visible" r:id="rId21"/>
    <sheet xmlns:r="http://schemas.openxmlformats.org/officeDocument/2006/relationships" name="Investments in Unconsolidated22" sheetId="22" state="visible" r:id="rId22"/>
    <sheet xmlns:r="http://schemas.openxmlformats.org/officeDocument/2006/relationships" name="Investments in Unconsolidated23" sheetId="23" state="visible" r:id="rId23"/>
    <sheet xmlns:r="http://schemas.openxmlformats.org/officeDocument/2006/relationships" name="Related Party Transactions (Det" sheetId="24" state="visible" r:id="rId24"/>
    <sheet xmlns:r="http://schemas.openxmlformats.org/officeDocument/2006/relationships" name="Related Party Transactions (D25" sheetId="25" state="visible" r:id="rId25"/>
    <sheet xmlns:r="http://schemas.openxmlformats.org/officeDocument/2006/relationships" name="Settlement of Lawsuit (Details " sheetId="26" state="visible" r:id="rId26"/>
  </sheets>
  <definedNames/>
  <calcPr calcId="124519" fullCalcOnLoad="1"/>
</workbook>
</file>

<file path=xl/sharedStrings.xml><?xml version="1.0" encoding="utf-8"?>
<sst xmlns="http://schemas.openxmlformats.org/spreadsheetml/2006/main" uniqueCount="290">
  <si>
    <t>Document and Entity Information</t>
  </si>
  <si>
    <t>12 Months Ended</t>
  </si>
  <si>
    <t>Dec. 31, 2015USD ($)shares</t>
  </si>
  <si>
    <t>Document And Entity Information</t>
  </si>
  <si>
    <t>Entity Registrant Name</t>
  </si>
  <si>
    <t>REALMARK PROPERTY INVESTORS LTD PARTNERSHIP II</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 | $</t>
  </si>
  <si>
    <t>Entity Common Stock, Shares Outstanding | shares</t>
  </si>
  <si>
    <t>Document Fiscal Period Focus</t>
  </si>
  <si>
    <t>FY</t>
  </si>
  <si>
    <t>Document Fiscal Year Focus</t>
  </si>
  <si>
    <t>Consolidated Statements of Net Assets in Liquidation - USD ($)</t>
  </si>
  <si>
    <t>Dec. 31, 2015</t>
  </si>
  <si>
    <t>Sep. 30, 2015</t>
  </si>
  <si>
    <t>Jun. 30, 2015</t>
  </si>
  <si>
    <t>Mar. 31, 2015</t>
  </si>
  <si>
    <t>Dec. 31, 2014</t>
  </si>
  <si>
    <t>Assets</t>
  </si>
  <si>
    <t>Property and Equipment, net</t>
  </si>
  <si>
    <t>Equity interest in unconsolidated joint ventures</t>
  </si>
  <si>
    <t>Cash</t>
  </si>
  <si>
    <t>Accounts receivable, net</t>
  </si>
  <si>
    <t>Receivables from affiliates</t>
  </si>
  <si>
    <t>Other assets</t>
  </si>
  <si>
    <t>Total assets</t>
  </si>
  <si>
    <t>Liabilities:</t>
  </si>
  <si>
    <t>Accounts payable and accrued expenses</t>
  </si>
  <si>
    <t>Payable to affiliates</t>
  </si>
  <si>
    <t>Liquidation accrual</t>
  </si>
  <si>
    <t>Security deposits and prepaid rents</t>
  </si>
  <si>
    <t>Total liabilities</t>
  </si>
  <si>
    <t>Net assets in liquidation</t>
  </si>
  <si>
    <t>Consolidated Statement of Changes in Net Assets in Liquidation - USD ($)</t>
  </si>
  <si>
    <t>3 Months Ended</t>
  </si>
  <si>
    <t>6 Months Ended</t>
  </si>
  <si>
    <t>9 Months Ended</t>
  </si>
  <si>
    <t>Consolidated Statement Of Changes In Net Assets In Liquidation</t>
  </si>
  <si>
    <t>Net assets in liquidation at beginning of period</t>
  </si>
  <si>
    <t>Partners' equity upon adoption of liquidation basis</t>
  </si>
  <si>
    <t>Cumulative effect of adjusting fixed assets to fair value</t>
  </si>
  <si>
    <t>Estimated costs to liquidate</t>
  </si>
  <si>
    <t>Change in estimate of costs to liquidate</t>
  </si>
  <si>
    <t>Net assets in liquidation at End of period</t>
  </si>
  <si>
    <t>Consolidated Statements of Operations - USD ($)</t>
  </si>
  <si>
    <t>Mar. 31, 2014</t>
  </si>
  <si>
    <t>Jun. 30, 2014</t>
  </si>
  <si>
    <t>Sep. 30, 2014</t>
  </si>
  <si>
    <t>Income:</t>
  </si>
  <si>
    <t>Rental</t>
  </si>
  <si>
    <t>Interest and other</t>
  </si>
  <si>
    <t>Total Income</t>
  </si>
  <si>
    <t>Expenses:</t>
  </si>
  <si>
    <t>Property operations</t>
  </si>
  <si>
    <t>Administrative:</t>
  </si>
  <si>
    <t>Affiliates</t>
  </si>
  <si>
    <t>Other</t>
  </si>
  <si>
    <t>Depreciation expenses</t>
  </si>
  <si>
    <t>Total Expenses</t>
  </si>
  <si>
    <t>Loss before equity in earnings of unconsolidated joint ventures</t>
  </si>
  <si>
    <t>Equity in earnings of unconsolidated joint ventures</t>
  </si>
  <si>
    <t>Net loss</t>
  </si>
  <si>
    <t>Net loss per limited partnership unit</t>
  </si>
  <si>
    <t>Weighted average number of limited partnership units outstanding</t>
  </si>
  <si>
    <t>Consolidated Statement of Changes in Partners' Equity - USD ($)</t>
  </si>
  <si>
    <t>General Partner</t>
  </si>
  <si>
    <t>Limited Partners</t>
  </si>
  <si>
    <t>Begining Balance at Dec. 31, 2013</t>
  </si>
  <si>
    <t>Begining Balances (in Units) at Dec. 31, 2013</t>
  </si>
  <si>
    <t>Repurchase 10 shares</t>
  </si>
  <si>
    <t>Net Loss</t>
  </si>
  <si>
    <t>Close out partners' equity to net assets in liquidation</t>
  </si>
  <si>
    <t>Ending Balances at Dec. 31, 2014</t>
  </si>
  <si>
    <t>Ending Balances (in Units) at Dec. 31, 2014</t>
  </si>
  <si>
    <t>Begining Balance at Dec. 31, 2014</t>
  </si>
  <si>
    <t>Begining Balances (in Units) at Dec. 31, 2014</t>
  </si>
  <si>
    <t>Consolidated Statement of Changes in Partners' Equity (Parenthetical)</t>
  </si>
  <si>
    <t>Dec. 31, 2014shares</t>
  </si>
  <si>
    <t>Statement of Stockholders' Equity [Abstract]</t>
  </si>
  <si>
    <t>Number of shares repurchased</t>
  </si>
  <si>
    <t>Consolidated Statements of Cash Flows - USD ($)</t>
  </si>
  <si>
    <t>Cash flows from operating activities</t>
  </si>
  <si>
    <t>Adjustments to reconcile net loss to net cash used in operating activities</t>
  </si>
  <si>
    <t>Depreciation</t>
  </si>
  <si>
    <t>Equity in earnings of joint ventures</t>
  </si>
  <si>
    <t>Changes in:</t>
  </si>
  <si>
    <t>Accounts receivable</t>
  </si>
  <si>
    <t>Net cash used in operating activities</t>
  </si>
  <si>
    <t>Cash flows investing activities-</t>
  </si>
  <si>
    <t>Repurchased shares</t>
  </si>
  <si>
    <t>Payment from joint venture</t>
  </si>
  <si>
    <t>Net cash provided by investing activities</t>
  </si>
  <si>
    <t>Net decrease in cash</t>
  </si>
  <si>
    <t>Cash at beginning of period</t>
  </si>
  <si>
    <t>Cash at end of period</t>
  </si>
  <si>
    <t>Non-cash investing activities:</t>
  </si>
  <si>
    <t>Proceeds from return in capital advanced to affiliate</t>
  </si>
  <si>
    <t>Formation and Operation of Partnership</t>
  </si>
  <si>
    <t>Organization, Consolidation and Presentation of Financial Statements [Abstract]</t>
  </si>
  <si>
    <t xml:space="preserve">1) Formation
and liquidation of Partnership Realmark
Property Investors Limited Partnership - II (the Partnership) is a Delaware limited partnership formed on March 25, 1982, to invest
in a diversified portfolio of income producing real estate investments. In
1982 and 1983, the Partnership sold, through a public offering, 10,000 units of limited partnership interest. At December 31,
2015, the general partners were Realmark Properties, Inc. (the Corporate General Partner) and Joseph M. Jayson (the Individual
General Partner) who was the sole shareholder of J.M. Jayson &amp; Company, Inc. Realmark Properties, Inc. is a wholly-owned subsidiary
of J.M. Jayson &amp; Company, Inc. Joseph M. Jayson passed away on June 27, 2014. A successor Individual General
Partner was not appointed following Mr. Jayson's death. Under
the partnership agreement, the general partners and their affiliates can receive compensation for services rendered, and reimbursement
for expenses incurred on behalf of the Partnership (Note 5).
1) Formation
and liquidation of Partnership Realmark
Property Investors Limited Partnership - II (the Partnership) is a Delaware limited partnership formed on March 25, 1982, to invest
in a diversified portfolio of income producing real estate investments. In
1982 and 1983, the Partnership sold, through a public offering, 10,000 units of limited partnership interest. At December 31,
2013, the general partners were Realmark Properties, Inc. (the Corporate General Partner) and Joseph M. Jayson (the Individual
General Partner) who was the sole shareholder of J.M. Jayson &amp; Company, Inc. Realmark Properties, Inc. is a wholly-owned subsidiary
of J.M. Jayson &amp; Company, Inc. Joseph M. Jayson passed away on June 27, 2014. A successor Individual General Partner was not
appointed following Mr. Jayson's death. Refer to Item 9B: Other Information in the December 31, 2013 Form 10K/A for further
background on the changes in Corporate General Partner's Board and Management. Under
the partnership agreement, the general partners and their affiliates can receive compensation for services rendered, and reimbursement
for expenses incurred on behalf of the Partnership. </t>
  </si>
  <si>
    <t>Summary of Significant Accounting Policies</t>
  </si>
  <si>
    <t>Accounting Policies [Abstract]</t>
  </si>
  <si>
    <t>(2) Summary
of Significant Accounting Policies
(a) Basis
of Accounting and Consolidation The
accompanying consolidated financial statements have been prepared on the accrual basis of accounting through December 31, 2015
and include the accounts of the Partnership and its subsidiary, Realmark/Foxhunt Limited Partnership, a dormant company. The Partnership
sold the Executive Office Park (formerly known as Northwind Office Park), located in East Lansing, Michigan on August 10, 2015. Beginning
on December 31, 2014, the Partnership changed its basis of accounting from accrual basis to the liquidation basis. Under
the liquidation basis of accounting, assets are stated at their net realizable values and liabilities are stated at their estimated
settlement amounts. The
Partnership's decision to adopt the liquidation basis of accounting on December 31, 2014 is the result of the Partnership engaging
a real estate broker and beginning to actively market their property in the fourth quarter of calendar year 2014. In the
fourth quarter of 2014, efforts were also commenced to accelerate the settlement and liquidation of assets held by the joint venture
accounted for under the equity method (See Note 4). The liquidation of these two assets will allow the Partnership
to complete the process of winding up of the Partnership and cancel the Partnership. A partial distribution in the aggregate
amount of $1,950,000 was made during the second quarter of 2016 by the Partnership. The remaining property was sold by the
affiliate in September 2016 allowing for the liquidation of the assets held in the joint venture. As noted in the
Current Report on Form 8-K filed on December 20, 2016, in connection with the winding up of the Partnership, on or around December
16, 2016, the Partnership expects to begin making liquidating distribution to the holders of the limited partnership units in
the Partnership in the aggregate amount of $1,497,852 or $150.21 per limited partnership unit. The property known as the
Executive Office Park (formerly known as Northwind Office Park), located in East Lansing, Michigan was sold by the Partnership
on August 10, 2015 for $2,793,649, net of commissions of $112,000, title charges and transfer taxes $29,955, legal costs of $12,000
and prorated rent and security deposits of $27,396. The
only asset that was remeasured for liquidation purposes is property and equipment and this was estimated based on the net sale
price of the building on August 10, 2015 and this remeasurement was done during the year ended December 31, 2014. Management
has estimated that the fair value of all other assets held in liquidation, approximates the carrying value at the date of adoption. Upon
adoption of the liquidation basis at December 31, 2014, the costs accrued in the statement of net assets in liquidation in order
to complete liquidation of the Partnership were estimated at $401,509. These costs relate to the operating losses
incurred from January 1, 2015, through the date the property was sold, as well as administrative costs expected to be incurred
through the formal cancellation of the Partnership, offset by gains on the joint venture of approximately $41,000. It also
includes an estimate of approximately $68,000 payments due under the settlement of prior legal proceedings. As these costs
are incurred and gains are realized they will decrease and decrease the liability, respectively. The estimate of costs to
liquidate will be evaluated at each reporting period and changes will be reflected in the statement of changes in net assets in
liquidation. The costs accrued in the statement of net assets in liquidation at December 31, 2015 is $100,502 and reflect the
amounts estimated to be needed in order to complete liquidation of the Partnership through 2016 after reflecting the activity
for 2015 and a revision to the estimate of $32,297. In
consolidation, all intercompany accounts and transactions have been eliminated.
(b)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 Receivables
and Bad Debt During
the period of operations, the Partnership used the allowance method for uncollectible accounts. Charges to this account were made
on a case-by-case basis. Increases or decreases to the allowance were charged to bad debt expense. For the year ended December
31, 2014, bad debt expense was $24,400. The allowance for doubtful accounts at December 31, 2015 was $0.
(d) Property
and Equipment Beginning
December 31, 2014, in accordance with the liquidation basis of accounting, property and equipment were adjusted to their realizable
value. The building was sold in August 2015 and that was the value used to estimate the fair value of the building at December
31, 2014. During the period of operations, depreciation was provided using the straight-line method over the estimated useful
lives of the assets, from 5 to 25 years. Significant improvements were capitalized, while expenditures for maintenance, repairs
and replacements are charged to expense as incurred. Upon disposal of depreciable property, the appropriate property accounts
are reduced by the related costs and accumulated depreciation and gains and losses are reflected in the consolidated statements
of operations. The
Partnership reviewed long-lived assets for impairment whenever events or changes in circumstances indicated that the carrying
amount of the assets may not be recoverable. In determining whether there is an impairment of long-lived assets, the Partnership
compared the sum of the expected future net cash flows (undiscounted and without interest charges) to the carrying amount of the
assets. At December 31, 2014, no impairment in value was recognized. Upon adoption of the liquidation basis, depreciation is no
longer recorded. Any changes in the estimate of net realizable value will be reflected in the statement of changes in net
assets in liquidation.
(e) Concentrations
of Credit Risk Financial
instruments that potentially subject the Partnership to concentrations of credit risk consist principally of cash and cash equivalent
accounts in financial institutions. Although the accounts exceed the federally insured deposit amount, management does not anticipate
nonperformance by the financial institution.
(f) Unconsolidated
Joint Ventures The
Partnership's investment in Research Triangle Industrial Park Joint Venture and Research Triangle Land Joint Venture are
unconsolidated joint ventures, which are accounted for on the equity method. These joint ventures are not consolidated in the
Partnership's financial statements because the Partnership is not the controlling owner.
(g) Rental
Income As
this applies to the period ended December 31, 2014 and the approximately seven months of 2015 period of operations, rental income
is recognized as earned according to the terms of the leases. Commercial leases are generally for periods of one to five years.
(h) Per
Unit Data Per
limited partnership unit is based on the weighted average number of limited partnership units outstanding for the year. There
are no potentially dilutive instruments outstanding.
(i) Fair
Value of Financial Instruments Due
to the short-term nature and interest rates that approximate market rates, the fair value of the Partnership's financial instruments
approximated their carrying values at December 31, 2015 and 2014.
(j) Income
Allocation and Distributable Cash Flow 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 The
partnership agreement also provides for the distribution to the partner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An initial $1,950,000 distribution to partners was made
in June 2016. As noted in the Current Report on Form 8-K filed on December 20, 2016, in connection with the winding up of
the Partnership, on or around December 16, 2016, the Partnership expects to begin making liquidating distribution to the holders
of the limited partnership units in the Partnership in the aggregate amount of $1,497,852 or $150.21 per limited partnership unit.
There were no distributions to partners made in 2015 and 2014.
(k) Income
Taxes As
a limited partnership, the Company's taxable income or loss is allocated to members in accordance with their respective percentage
ownership. Therefore, no provision or liability for income taxes has been included in the financial statements.
(l) Segment
Information The
Partnership's operating segments all involve the ownership and operation of income-producing real property and are aggregated
into one reporting segment.
(m) Reclassifications None 2)
Summary of Significant Accounting Policies
(a) Basis
of Presentation The
accompanying unaudited interim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statement of net assets in liquidation at December 31, 2014 has been derived from the audited financial statements at that
date. In the opinion of management, all adjustments (consisting of normal recurring adjustments) considered necessary for a fair
presentation, have been included. The Partnership's significant accounting policies are set forth in its December 31, 2015 financial
statements located beginning at F-7. The interim financial statements should be read in conjunction with the financial statements
included therein. The interim results should not be considered indicative of the annual results. The
Partnership's decision to adopt the liquidation basis of accounting on December 31, 2014 is the result of the Partnership beginning
to actively market their property in the fourth quarter of calendar year 2014. The Partnership expects to complete its cancellation
during 2017. In June and December of 2016 the Partnership made distributions to shareholders of approximately $1,500,000
and 1,950,000, respectively. The change
in estimated costs to liquidate during the three months ended March 31, 2015 represents actual costs estimated as of December
31, 2014 and an adjustment to the value of the closing costs and security deposits. The amount of the adjustment was approximately
$32,000 and was recorded during the three months ended March 31, 2015.
(b) Fair
Value of Financial Instruments Due
to the short-term nature and interest rates that approximate market rates, the fair value of the Partnership's financial instruments
approximated their carrying values at March 31, June 30, and September 30, 2015 and 2014.
(c) Property
and Equipment At
December 31, 2014, the value of the office complex in Michigan (Northwind Office Park) in accordance with the liquidation basis
of accounting, was adjusted to realizable value. The building was sold in August 2015 and that was the value used to estimate
the fair value of the building at December 31, 2014. The Partnership is also a partner in a joint venture. It has
a 50% interest in Research Triangle Industrial Park Joint Venture with the other 50% owned by Realmark Property Investors Limited
Partnership - VI A (RPILP - VI A), an entity affiliated through common general partners.
(d) Investment
in Other Joint Ventures None</t>
  </si>
  <si>
    <t>Investments in Real Estate</t>
  </si>
  <si>
    <t>Real Estate [Abstract]</t>
  </si>
  <si>
    <t>(3) Investments
in Real Estate Effective
January 1, 2001, the Partnership entered into a plan to dispose of the property of Executive Office Park. The Partnership
engaged a real estate broker and began to actively market their property in the fourth quarter of calendar year 2014.
As a result, the decision was made to adopt the liquidation basis of accounting on December 31, 2014. (See Note 2). The
property was sold on August 10, 2015 for $2,793,649, which is net of commissions of $112,000, title charges and transfer taxes
$29,955, legal costs of $12,000 and prorated rent and security deposits of $27,396. The
property and equipment was the only asset that was remeasured for liquidation purposes and was estimated based on the net sale
price of the building on August 10, 2015. The
fair value of the assets of Executive Office Park at December 31, 2014 is $2,793,649. The
property generated net loss before equity in earnings of unconsolidated joint ventures of $269,944 for the year ended December
31, 2014.</t>
  </si>
  <si>
    <t>Investments in Unconsolidated Joint Ventures</t>
  </si>
  <si>
    <t>Equity Method Investments and Joint Ventures [Abstract]</t>
  </si>
  <si>
    <t>(4) Investments
in Unconsolidated Joint Ventures
Summary
financial information of the Joint Venture follows:
Balance
Sheet Information
December
31,
Assets 2015 2014
Cash $ 388 $ 722
Receivables from affiliates 1,956,635 1,956,635
Accrued interest receivable from affiliate 760,538 676,033
Total Assets $ 2,717,561 $ 2,633,390
Liabilities
and Partners' Equity
Liabilities
Accounts payable and accrued expenses
Payable to affiliates $ 170,847 $ 170,000
Total Liabilities 170,847 170,000
Partners' Equity
The Partnership 1,273,357 1,231,695
RPILP - II 1,273,357 1,231,695
Total Partners' Equity 2,546,714 2,463,390
Total Liabilities and Partners' Equity $ 2,717,561 $ 2,633,390
Operating
Information
Years
ended December 31,
2015 2014
Income - interest $ 84,504 $ 84,504
Expenses
Administrative 1,180 2,292
Net Income 83,324 82,212
Allocation of Net income
The Partnership 41,662 41,106
RPILP - II 41,662 41,106
Total $ 83,324 $ 82,212
A Reconciliation of the Partnership's
investment in Research Triangle Industrial Park Joint Venture is as follows:
2015 2014
Investment in Joint Venture at beginning of
year $ 1,231,695 $ 1,190,589
Allocated net income 41,662 41,106
Investment in Joint Venture at end of year $ 1,273,357 $ 1,231,695 In
1992, the Partnership entered into an agreement with the Adaron Group to form the Research Triangle Land Joint Venture. The primary
purpose of this joint venture is to develop the undeveloped land on the site of Research Triangle Industrial Park West. This land
was placed into the Land Joint Venture by Research Triangle Industrial Park West. The ownership of the joint venture is 50% attributable
to Adaron Group and 50% to the Partnership. The value allocated to the land in this joint venture upon acquisition was $412,500.
In 2001, a portion of the land was sold for a gain of $180,199. The Partnership's remaining investment in the land amounted to
$108,997 at December 31, 2005. In July 2006, the remaining land was sold for a purchase price of $1,371,704. The Partnership received
a distribution in the amount of $711,314 related to the sale of the land. There are two purchase money notes totaling $143,312.
The Partnership's basis in the investment in the land has been adjusted to approximately 67% of the remaining partners' equity,
which amounted to $21,182 at December 31, 2014. During the year ended December 31, 2014, the remaining amounts receivable
were satisfied resulting in a gain of approximately $13,000 allocated to the Partnership and a distribution of approximately $34,000
was received, resulting in a net carrying value of zero at December 31, 2014.
(3) Investment
in Research Triangle Industrial Park Joint Venture The
Partnership has a 50% interest in Research Triangle Industrial Park Joint Venture (the Venture) with Realmark Property Investors
Limited Partnership – VIA (RPILP – VIA), an entity affiliated through common general partners. The joint venture owned
and operated the Research Triangle Industrial Park West, an office/warehouse facility in Durham, North Carolina, which was sold
in December 2006. During 2016, the assets in the Joint Venture were liquidated and proceeds of approximately $1,300,000 were distributed
to the Partnership. The
joint venture agreement provides that any income, loss, gain, cash flow, or sale proceeds be allocated 50% to the Partnership
and 50% to RPILP – VIA. Summary
financial information of the Venture as of March 31, 2015 and December 31, 2014 and for the three month periods ended March 31,
2015 and 2014 are follows:
Balance
Sheet Information
Assets (Unaudited) March
31, December
31, 2014
Cash $ 640 $ 722
Receivables from affiliates 1,956,635 1,956,635
Accrued interest receivable from affiliate 697,160 676,033
Total Assets $ 2,654,435 $ 2,633,390
Liabilities
and Partners' Equity
Liabilities
Accounts payable and accrued expenses
Payable to affiliates $ 170,025 $ 170,000
Total Liabilities 170,025 170,000
Partners' Equity
The Partnership 1,242,205 1,231,695
RPILP - II 1,242,205 1,231,695
Total Partners' Equity 2,484,410 2,463,390
Total Liabilities and Partners' Equity $ 2,654,435 $ 2,633,390
Operating
Information
Three
months ended March 31,
2015 2014
Income - interest $ 21,126 $ 21,126
Expenses
Administrative 106 1,984
Net Income 21,020 19,142
Allocation of Net income
The Partnership 10,510 9,571
RPILP - II 10,510 9,571
Total $ 21,020 $ 19,142
Summary financial information
of the Joint Venture as of June 30, 2015 and December 31, 2014 and for the six month periods ended June 30, 2015 and 2014
are as follows:
Balance
Sheet Information
Assets (Unaudited) June
30, December
31, 2014
Cash $ 556 $ 722
Receivables from affiliates 1,956,635 1,956,635
Accrued interest receivable from affiliate 718,286 676,033
Total Assets $ 2,675,477 $ 2,633,390
Liabilities
and Partners' Equity
Liabilities
Accounts payable and accrued expenses
Payable to affiliates $ 170,025 $ 170,000
Total Liabilities 170,025 170,000
Partners' Equity
The Partnership 1,252,726 1,231,695
RPILP - II 1,252,726 1,231,695
Total Partners' Equity 2,505,452 2,463,390
Total Liabilities and Partners' Equity $ 2,675,477 $ 2,633,390
Operating
Information
Six
months ended June 30,
2015 2014
Income - interest $ 42,252 $ 42,252
Expenses
Administrative 190 2,142
Net Income 42,062 40,110
Allocation of Net income
The Partnership 21,031 20,055
RPILP - II 21,031 20,055
Total $ 42,062 $ 40,110
Summary financial information
of the Joint Venture as of September 30, 2015 and December 31, 2014 and for the nine month periods ended September 30, 2015
and 2014 are as follows:
Balance
Sheet Information
Assets (Unaudited) September
30, December
31, 2014
Cash $ 472 $ 722
Receivables from affiliates 1,956,635 1,956,635
Accrued interest receivable from affiliate 739,412 676,033
Total Assets $ 2,696,519 $ 2,633,390
Liabilities
and Partners' Equity
Liabilities
Accounts payable and accrued expenses
Payable to affiliates $ 170,825 $ 170,000
Total Liabilities 170,825 170,000
Partners' Equity
The Partnership 1,262,847 1,231,695
RPILP - II 1,262,847 1,231,695
Total Partners' Equity 2,525,694 2,463,390
Total Liabilities and Partners' Equity $ 2,696,519 $ 2,633,390
Operating
Information
Nine
months ended September 30,
2015 2014
Income - interest $ 63,378 $ 63,378
Expenses
Administrative 1,075 2,216
Net Income 62,303 61,162
Allocation of Net income
The Partnership 31,152 30,581
RPILP - II 31,152 30,581
Total $ 62,304 $ 61,162 Memorandum
of Understanding The
Partnership has a 50% interest in the unconsolidated joint venture in Realmark Research, LLC (known as Research Triangle Industrial
Park West). Realmark Research, LLC (Research) advanced a portion of its sales proceeds in the amount of $1,066,719 to an affiliate
under a Memorandum of Understanding Agreement dated December 8, 2006. Accrued interest on the amount advanced as of March 31,
2015 amounted to $697,160. Accrued interest on the amount advanced as of June 30, 2015 amounted to $718,286. Accrued
interest on the amount advanced as of September 30, 2015 amounted to $739,412. The accrued interest as of December 31, 2014
amounted to $676,033. Under the terms of this agreement, the affiliate agrees to repay this loan plus interest at a rate
of 8% per annum, upon the sale of a remaining property. The remaining property was sold in September 2016 for
$3,900,000 and the receivable was settled.</t>
  </si>
  <si>
    <t>Related Party Transactions</t>
  </si>
  <si>
    <t>Related Party Transactions [Abstract]</t>
  </si>
  <si>
    <t>(5)
Related Party Transactions The
Corporate General Partner and its affiliates earn fees, principally for property and partnership management and are reimbursed
for services rendered to the Partnership, as provided for in the partnership agreement. A summary of those items for the year
ended December 31, 2015 and 2014 is as follows:
2015 2014
Property management fees based on a percentage
(generally 5%) of the rental income $ 10,526 $ 28,492
Reimbursement for cost of services to the Partnership
that include investor relations, marketing of
properties,
supplies, professional fees, communications,
accounting, printing, postage and other items 9,998 14,137
$ 20,524 $ 42,629 In
addition to the above, other property specific expenses such as payroll, benefits, etc. are charged to property operations on
the Partnership's consolidated statements of operations. Certain
receivables from affiliated parties are payable on demand and bear interest at 8% in 2015 and 2014. At
December 31, 2015 and 2014, the Partnership has receivables from affiliates amounting to $170,000. The $170,000 receivable
at December 31, 2015 represents an advance to the unconsolidated joint venture. At December 31, 2015 and 2014, the
Partnership has equity interest in unconsolidated joint ventures of $1,273,357 and $1,231,695, respectively. Memorandum
of Understanding The
Partnership has a 50% interest in the unconsolidated joint venture in Realmark Research, LLC (known as Research Triangle Industrial
Park Joint Venture). Realmark Research, LLC (Research) advanced a portion of its sales proceeds in the amount of $1,066,719 to
an affiliate under a Memorandum of Understanding Agreement dated December 8, 2006. Accrued interest on the amount advanced as
of December 31, 2015 and 2014 amounted to $760,538 and 676,033; respectively. Under the terms of this agreement, the affiliate
agrees to repay this loan plus interest at a rate of 8% per annum, upon the sale of a remaining property. The remaining
property was sold in September 2016 for $3,900,000 and the receivable was settled. Property
Disposition Fee According
to the terms of the partnership agreement, the general partners are also allowed to collect a property disposition fee upon sale
of acquired properties. This fee is not to exceed the lesser of 50% of amounts customarily charged in arm's-length transactions
by others rendering similar services for comparable properties or 3% of the sales price. The property disposition fee is subordinate
to payments to the limited partners of a cumulative annual return (not compounded) equal to 7% of their average adjusted capital
balances and to repayment to the limited partners of an amount equal to their original capital contributions. Since these conditions
described above have not been met, no disposition fees have been paid or accrued on properties sold in prior years and will not
be paid following the sale of the Partnership's remaining property on August 10, 2015. (4) Related
Party Transactions Certain
receivables from affiliated parties are payable on demand and bear interest at 8% in 2015 and 2014. At
March 31, 2015 and December 2014, the Partnership has receivables from affiliates amounting to $170,000 and $170,000, respectively.
The $170,000 receivable at March 31, 2015 and December 31, 2014 consists of an advance to the unconsolidated joint venture of
$170,000. At March 31, 2015 and December 2014, the Partnership has payables to affiliates amounting to $274,217 and $176,730,
respectively. At March 31, 2015 and December 31, 2014, the Partnership has equity interest in unconsolidated joint
ventures of $1,242,205 and $1,231,695, respectively. The partnership made approximately $9,000 in related party payments
in the first quarter of 2014. Total interest expense incurred on amounts owed to affiliated parties for the three months
ended March 31, 2015 and 2014 was $4,657 and $25, respectively. At
June 30, 2015 and December 2014, the Partnership has receivables from affiliates amounting to $170,000 and $170,000, respectively.
The $170,000 receivable at June 30, 2015 and December 31, 2014 consists of an advance to the unconsolidated joint venture of $170,000.
At June 30, 2015 and December 2014, the Partnership has payables to affiliates amounting to $327,261 and $176,730, respectively.
At June 30, 2015 and December 31, 2014, the Partnership has equity interest in unconsolidated joint ventures of $1,252,726 and
$1,231,695, respectively. The partnership made approximately $13,500 in related party payments in the second quarter of
2014. Total interest expense incurred on amounts owed to affiliated parties for the six months ended June 30, 2015 and 2014
was $10,761 and $25, respectively. At
September 30, 2015 and December 2014, the Partnership has receivables from affiliates amounting to $170,000 and $170,000, respectively.
The $170,000 receivable at September 30, 2015 and December 31, 2014 consists of an advance to the unconsolidated joint venture
of $170,000. At September 30, 2015 and December 2014, the Partnership has payables to affiliates amounting to $87,106 and
$176,730, respectively. At September 30, 2015 and December 31, 2014, the Partnership has equity interest in unconsolidated
joint ventures of $1,262,847 and $1,231,695, respectively. The partnership made approximately $313,627 in related party
payments in the third quarter of 2015. Total interest expense incurred on amounts owed to affiliated parties for the nine
months ended September 30, 2015 and 2014 was $13,855 and $674, respectively. Property
Disposition Fee According
to the terms of the partnership agreement, the general partners are also allowed to collect a property disposition fee upon sale
of acquired properties. This fee is not to exceed the lesser of 50% of amounts customarily charged in arm's-length transactions
by others rendering similar services for comparable properties or 3% of the sales price. The property disposition fee is subordinate
to payments to the limited partners of a cumulative annual return (not compounded) equal to 7% of their average adjusted capital
balances and to repayment to the limited partners of an amount equal to their original capital contributions. Since these conditions
described above have not been met, no disposition fees have been paid or accrued on properties sold in prior years.</t>
  </si>
  <si>
    <t>Settlement of Lawsuit</t>
  </si>
  <si>
    <t>Loss Contingency [Abstract]</t>
  </si>
  <si>
    <t xml:space="preserve">(6)
Settlement of Lawsuit 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 On
August 29, 2001, the parties entered into a Stipulation of Settlement (the "Settlement"). On October 4, 2001, the Court
issued an "Order Preliminary Approving Settlement' (the "Hearing Order") and on November 29, 2001, the Court issued
an "Order and Final Judgment Approving Settlement and Awarding Fees and Expenses" and dismissing the complaints with prejudice.
The Settlement provided, among other things, that all of the Realmark Partnerships' properties be disposed of. The general partners
will continue to have primary authority to dispose of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have
been estimated and accrued for on our financial statements,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 There are no additional
fees to be paid under this arrangement.
(5) Settlement
of Lawsuit 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 On
August 29, 2001, the parties entered into a Stipulation of Settlement (the "Settlement"). On October 4, 2001, the Court
issued an "Order Preliminary Approving Settlement' (the "Hearing Order") and on November 29, 2001, the Court issued
an "Order and Final Judgment Approving Settlement and Awarding Fees and Expenses" and dismissing the complaints with
prejudice. The Settlement provided, among other things, that all of the Realmark Partnerships' properties be disposed of. The
general partners will continue to have primary authority to dispose of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are not
calculable at this time but may be significant,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September 2001). In no event may the increase on which the
fees are calculated exceed 100% of the market value of the units as calculated above. There are no additional fees to be
paid under this arrangement. </t>
  </si>
  <si>
    <t>Summary of Significant Accounting Policies (Policies)</t>
  </si>
  <si>
    <t>Basis of Accounting and Consolidation</t>
  </si>
  <si>
    <t xml:space="preserve">(a) Basis
of Accounting and Consolidation The
accompanying consolidated financial statements have been prepared on the accrual basis of accounting through December 31, 2015
and include the accounts of the Partnership and its subsidiary, Realmark/Foxhunt Limited Partnership, a dormant company. The Partnership
sold the Executive Office Park (formerly known as Northwind Office Park), located in East Lansing, Michigan on August 10, 2015. Beginning
on December 31, 2014, the Partnership changed its basis of accounting from accrual basis to the liquidation basis. Under
the liquidation basis of accounting, assets are stated at their net realizable values and liabilities are stated at their estimated
settlement amounts. The Partnership's
decision to adopt the liquidation basis of accounting on December 31, 2014 is the result of the Partnership engaging a real estate
broker and beginning to actively market their property in the fourth quarter of calendar year 2014. In the fourth quarter
of 2014, efforts were also commenced to accelerate the settlement and liquidation of assets held by the joint venture accounted
for under the equity method (See Note 4). The liquidation of these two assets will allow the Partnership to complete
the process of winding up of the Partnership and cancel the Partnership. A partial distribution in the aggregate amount
of $1,950,000 was made during the second quarter of 2016 by the Partnership. The remaining property was sold by the affiliate
in September 2016 allowing for the liquidation of the assets held in the joint venture. As noted in the Current Report
on Form 8-K filed on December 20, 2016, in connection with the winding up of the Partnership, on or around December 16, 2016,
the Partnership expects to begin making liquidating distribution to the holders of the limited partnership units in the Partnership
in the aggregate amount of $1,497,852 or $150.21 per limited partnership unit. The property known as the Executive Office
Park (formerly known as Northwind Office Park), located in East Lansing, Michigan was sold by the Partnership on August 10,
2015 for $2,793,649, net of commissions of $112,000, title charges and transfer taxes $29,955, legal costs of $12,000 and prorated
rent and security deposits of $27,396. The
only asset that was remeasured for liquidation purposes is property and equipment and this was estimated based on the net sale
price of the building on August 10, 2015 and this remeasurement was done during the year ended December 31, 2014. Management
has estimated that the fair value of all other assets held in liquidation, approximates the carrying value at the date of adoption. Upon
adoption of the liquidation basis at December 31, 2014, the costs accrued in the statement of net assets in liquidation in order
to complete liquidation of the Partnership were estimated at $401,509. These costs relate to the operating losses
incurred from January 1, 2015, through the date the property was sold, as well as administrative costs expected to be incurred
through the formal cancellation of the Partnership, offset by gains on the joint venture of approximately $41,000. It also
includes an estimate of approximately $68,000 payments due under the settlement of prior legal proceedings. As these costs
are incurred and gains are realized they will decrease and decrease the liability, respectively. The estimate of costs to
liquidate will be evaluated at each reporting period and changes will be reflected in the statement of changes in net assets in
liquidation. The costs accrued in the statement of net assets in liquidation at December 31, 2015 is $100,502 and reflect the
amounts estimated to be needed in order to complete liquidation of the Partnership through 2016 after reflecting the activity
for 2015 and a revision to the estimate of $32,297. In
consolidation, all intercompany accounts and transactions have been eliminated.
(a) Basis
of Presentation The accompanying
unaudited interim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statement of
net assets in liquidation at December 31, 2014 has been derived from the audited financial statements at that date. In the opinion
of management, all adjustments (consisting of normal recurring adjustments) considered necessary for a fair presentation, have
been included. The Partnership's significant accounting policies are set forth in its December 31, 2015 financial statements located
beginning at F-7. The interim financial statements should be read in conjunction with the financial statements included therein.
The interim results should not be considered indicative of the annual results. The Partnership's
decision to adopt the liquidation basis of accounting on December 31, 2014 is the result of the Partnership beginning to actively
market their property in the fourth quarter of calendar year 2014. The Partnership expects to complete its cancellation
during 2017. In June and December of 2016 the Partnership made distributions to shareholders of approximately $1,500,000
and 1,950,000, respectively. The change
in estimated costs to liquidate during the three months ended March 31, 2015 represents actual costs estimated as of December
31, 2014 and an adjustment to the value of the closing costs and security deposits. The amount of the adjustment was approximately
$32,000 and was recorded during the three months ended March 31, 2015. </t>
  </si>
  <si>
    <t>Estimates</t>
  </si>
  <si>
    <t>(b)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Receivables and Bad Debt</t>
  </si>
  <si>
    <t>(c) Receivables
and Bad Debt During
the period of operations, the Partnership used the allowance method for uncollectible accounts. Charges to this account were made
on a case-by-case basis. Increases or decreases to the allowance were charged to bad debt expense. For the year ended December
31, 2014, bad debt expense was $24,400. The allowance for doubtful accounts at December 31, 2015 was $0.</t>
  </si>
  <si>
    <t>Property and Equipment</t>
  </si>
  <si>
    <t xml:space="preserve">(d) Property
and Equipment Beginning
December 31, 2014, in accordance with the liquidation basis of accounting, property and equipment were adjusted to their realizable
value. The building was sold in August 2015 and that was the value used to estimate the fair value of the building at December
31, 2014. During the period of operations, depreciation was provided using the straight-line method over the estimated useful
lives of the assets, from 5 to 25 years. Significant improvements were capitalized, while expenditures for maintenance, repairs
and replacements are charged to expense as incurred. Upon disposal of depreciable property, the appropriate property accounts
are reduced by the related costs and accumulated depreciation and gains and losses are reflected in the consolidated statements
of operations. The
Partnership reviewed long-lived assets for impairment whenever events or changes in circumstances indicated that the
carrying amount of the assets may not be recoverable. In determining whether there is an impairment of long-lived assets, the
Partnership compared the sum of the expected future net cash flows (undiscounted and without interest charges) to the
carrying amount of the assets. At December 31, 2014, no impairment in value was recognized. Upon
adoption of the liquidation basis, depreciation is no longer recorded. Any changes in the estimate of net realizable
value will be reflected in the statement of changes in net assets in liquidation.
(c) Property
and Equipment At
December 31, 2014, the value of the office complex in Michigan (Northwind Office Park) in accordance with the liquidation basis
of accounting, was adjusted to realizable value. The building was sold in August 2015 and that was the value used to estimate
the fair value of the building at December 31, 2014. The Partnership is also a partner in a joint venture. It has
a 50% interest in Research Triangle Industrial Park Joint Venture with the other 50% owned by Realmark Property Investors Limited
Partnership - VI A (RPILP - VI A), an entity affiliated through common general partners. </t>
  </si>
  <si>
    <t>Investment in Other Joint Ventures</t>
  </si>
  <si>
    <t>(d) Investment
in Other Joint Ventures None</t>
  </si>
  <si>
    <t>Concentrations of Credit Risk</t>
  </si>
  <si>
    <t>(e) Concentrations of Credit Risk Financial instruments that potentially subject the Partnership
to concentrations of credit risk consist principally of cash and cash equivalent accounts in financial institutions. Although the
accounts exceed the federally insured deposit amount, management does not anticipate nonperformance by the financial institution.</t>
  </si>
  <si>
    <t>Unconsolidated Joint Ventures</t>
  </si>
  <si>
    <t>(f) Unconsolidated Joint Ventures The Partnership's investment in
Research Triangle Industrial Park Joint Venture and Research Triangle Land Joint Venture are unconsolidated joint ventures,
which are accounted for on the equity method. These joint ventures are not consolidated in the Partnership's financial
statements because the Partnership is not the controlling owner.</t>
  </si>
  <si>
    <t>Rental Income</t>
  </si>
  <si>
    <t>(g) Rental Income As this applies to the period ended December
31, 2014 and the approximately seven months of 2015 period of operations, rental income is recognized as earned according to the
terms of the leases. Commercial leases are generally for periods of one to five years.</t>
  </si>
  <si>
    <t>Per Unit Data</t>
  </si>
  <si>
    <t>(h) Per Unit Data Per limited partnership unit is based on
the weighted average number of limited partnership units outstanding for the year. There are no potentially dilutive
instruments outstanding.</t>
  </si>
  <si>
    <t>Fair Value of Financial Instruments</t>
  </si>
  <si>
    <t>(i) Fair Value of Financial Instruments Due to the short-term nature and interest
rates that approximate market rates, the fair value of the Partnership's financial instruments approximated their carrying values
at December 31, 2015 and 2014.
(b) Fair
Value of Financial Instruments Due to the short-term nature
and interest rates that approximate market rates, the fair value of the Partnership's financial instruments approximated their
carrying values at March 31, June 30, and September 30, 2015 and 2014.</t>
  </si>
  <si>
    <t>Income Allocation and Distributable Cash Flow</t>
  </si>
  <si>
    <t>(j) Income Allocation and Distributable Cash Flow 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 The partnership agreement also provides
for the distribution to the partner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An initial $1,950,000 distribution to partners was made in June 2016. As noted in the Current
Report on Form 8-K filed on December 20, 2016, in connection with the winding up of the Partnership, on or around December 16,
2016, the Partnership expects to begin making liquidating distribution to the holders of the limited partnership units in the Partnership
in the aggregate amount of $1,497,852 or $150.21 per limited partnership unit. There were no distributions to partners made
in 2015 and 2014.</t>
  </si>
  <si>
    <t>Income Taxes</t>
  </si>
  <si>
    <t>(k) Income Taxes As a limited partnership, the Company's
taxable income or loss is allocated to members in accordance with their respective percentage ownership. Therefore, no provision
or liability for income taxes has been included in the financial statements.</t>
  </si>
  <si>
    <t>Segment Information</t>
  </si>
  <si>
    <t>(l) Segment Information The Partnership's operating segments all
involve the ownership and operation of income-producing real property and are aggregated into one reporting segment.</t>
  </si>
  <si>
    <t>Reclassifications</t>
  </si>
  <si>
    <t>(m) Reclassifications None</t>
  </si>
  <si>
    <t>Investments in Unconsolidated Joint Ventures (Tables)</t>
  </si>
  <si>
    <t>Investments In Unconsolidated Joint Ventures Tables</t>
  </si>
  <si>
    <t>Restatement of Summary financial information of the Joint Venture</t>
  </si>
  <si>
    <t>Summary
financial information of the Joint Venture follows:
Balance
Sheet Information
December
31,
Assets 2015 2014
Cash $ 388 $ 722
Receivables from affiliates 1,956,635 1,956,635
Accrued interest receivable from affiliate 760,538 676,033
Total Assets $ 2,717,561 $ 2,633,390
Liabilities
and Partners' Equity
Liabilities
Accounts payable and accrued expenses
Payable to affiliates $ 170,847 $ 170,000
Total Liabilities 170,847 170,000
Partners' Equity
The Partnership 1,273,357 1,231,695
RPILP - II 1,273,357 1,231,695
Total Partners' Equity 2,546,714 2,463,390
Total Liabilities and Partners' Equity $ 2,717,561 $ 2,633,390 Summary
financial information of the Venture as of March 31, 2015 and December 31, 2014 and for the three month periods ended March 31,
2015 and 2014 are follows:
Balance
Sheet Information
Assets (Unaudited) March
31, 2015 December
31, 2014
Cash $ 640 $ 722
Receivables from affiliates 1,956,635 1,956,635
Accrued interest receivable from affiliate 697,160 676,033
Total Assets $ 2,654,435 $ 2,633,390
Liabilities
and Partners' Equity
Liabilities
Accounts payable and accrued expenses
Payable to affiliates $ 170,025 $ 170,000
Total Liabilities 170,025 170,000
Partners' Equity
The Partnership 1,242,205 1,231,695
RPILP - II 1,242,205 1,231,695
Total Partners' Equity 2,484,410 2,463,390
Total Liabilities and Partners' Equity $ 2,654,435 $ 2,633,390
Summary financial information
of the Joint Venture as of June 30, 2015 and December 31, 2014 and for the six month periods ended June 30, 2015 and 2014
are as follows:
Balance Sheet Information
Assets (Unaudited) June
30, December 31, 2014
Cash $ 556 $ 722
Receivables from affiliates 1,956,635 1,956,635
Accrued interest receivable from affiliate 718,286 676,033
Total Assets $ 2,675,477 $ 2,633,390
Liabilities and Partners' Equity
Liabilities
Accounts payable and accrued expenses
Payable to affiliates $ 170,025 $ 170,000
Total Liabilities 170,025 170,000
Partners' Equity
The Partnership 1,252,726 1,231,695
RPILP - II 1,252,726 1,231,695
Total Partners' Equity 2,505,452 2,463,390
Total Liabilities and Partners' Equity $ 2,675,477 $ 2,633,390
Summary financial information
of the Joint Venture as of September 30, 2015 and December 31, 2014 and for the nine month periods ended September 30, 2015
and 2014 are as follows:
Balance Sheet Information
Assets (Unaudited) September
30, December 31, 2014
Cash $ 472 $ 722
Receivables from affiliates 1,956,635 1,956,635
Accrued interest receivable from affiliate 739,412 676,033
Total Assets $ 2,696,519 $ 2,633,390
Liabilities and Partners' Equity
Liabilities
Accounts payable and accrued expenses
Payable to affiliates $ 170,825 $ 170,000
Total Liabilities 170,825 170,000
Partners' Equity
The Partnership 1,262,847 1,231,695
RPILP - II 1,262,847 1,231,695
Total Partners' Equity 2,525,694 2,463,390
Total Liabilities and Partners' Equity $ 2,696,519 $ 2,633,390</t>
  </si>
  <si>
    <t>Restatement of Schedule of Operating Information of the Joint Venture</t>
  </si>
  <si>
    <t xml:space="preserve">Operating
Information
Years
ended December 31,
2015 2014
Income - interest $ 84,504 $ 84,504
Expenses
Administrative 1,180 2,292
Net Income 83,324 82,212
Allocation of Net income
The Partnership 41,662 41,106
RPILP - II 41,662 41,106
Total $ 83,324 $ 82,212
Operating
Information
Three months ended
March 31,
2015 2014
Income - interest $ 21,126 $ 21,126
Expenses
Administrative 106 1,984
Net Income 21,020 19,142
Allocation of Net income
The Partnership 10,510 9,571
RPILP - II 10,510 9,571
Total $ 21,020 $ 19,142
Operating
Information
Six months ended
June 30,
2015 2014
Income - interest $ 42,252 $ 42,252
Expenses
Administrative 190 2,142
Net Income 42,062 40,110
Allocation of Net income
The Partnership 21,031 20,055
RPILP - II 21,031 20,055
Total $ 42,062 $ 40,110
Operating
Information
Nine months ended
September 30,
2015 2014
Income - interest $ 63,378 $ 63,378
Expenses
Administrative 1,075 2,216
Net Income 62,303 61,162
Allocation of Net income
The Partnership 31,152 30,581
RPILP - II 31,152 30,581
Total $ 62,304 $ 61,162 </t>
  </si>
  <si>
    <t>Schedule of Reconciliation of investments in Joint Venture</t>
  </si>
  <si>
    <t>A Reconciliation of the Partnership's
investment in Research Triangle Industrial Park Joint Venture is as follows:
2015 2014
Investment in Joint Venture at beginning of
year $ 1,231,695 $ 1,190,589
Allocated net income 41,662 41,106
Investment in Joint Venture at end of year $ 1,273,357 $ 1,231,695</t>
  </si>
  <si>
    <t>Related Party Transactions (Tables)</t>
  </si>
  <si>
    <t>Summary of Related Party transaction</t>
  </si>
  <si>
    <t>A summary of those items for the year ended December 31, 2015
and 2014 is as follows:
2015 2014
Property management fees based on a percentage
(generally 5%) of the rental income $ 10,526 $ 28,492
Reimbursement for cost of services to the Partnership
that include investor relations, marketing of properties,
supplies, professional fees, communications,
accounting, printing, postage and other items 9,998 14,137
$ 20,524 $ 42,629</t>
  </si>
  <si>
    <t>Formation and Operation of Partnership (Details Narrative) - shares</t>
  </si>
  <si>
    <t>Dec. 31, 2013</t>
  </si>
  <si>
    <t>Place of Incorporation</t>
  </si>
  <si>
    <t>Delaware</t>
  </si>
  <si>
    <t>Date of Incorporation of Limited Partnership</t>
  </si>
  <si>
    <t>Mar. 25,
		1982</t>
  </si>
  <si>
    <t>Partners' Capital Account, Units, Sold in Public Offering (in units)</t>
  </si>
  <si>
    <t>Name of General Partners</t>
  </si>
  <si>
    <t>The
general partners were Realmark Properties, Inc. (the Corporate General Partner) and Joseph M. Jayson (the Individual General Partner)
who was the sole shareholder of J.M. Jayson &amp; Company, Inc. Realmark Properties, Inc. is a wholly-owned subsidiary of J.M.
Jayson &amp; Company, Inc. Joseph M. Jayson passed away on June 27, 2014. A successor Individual General Partner
was not appointed following Mr. Jayson's death.</t>
  </si>
  <si>
    <t>Summary of Significant Accounting Policies (Details Narrative) - USD ($)</t>
  </si>
  <si>
    <t>1 Months Ended</t>
  </si>
  <si>
    <t>Dec. 16, 2016</t>
  </si>
  <si>
    <t>Jun. 30, 2016</t>
  </si>
  <si>
    <t>Aug. 10, 2015</t>
  </si>
  <si>
    <t>Sale of property</t>
  </si>
  <si>
    <t>Commision on sale of property</t>
  </si>
  <si>
    <t>Title charges and transfer taxes</t>
  </si>
  <si>
    <t>Legal costs</t>
  </si>
  <si>
    <t>Prorated rent and security deposits</t>
  </si>
  <si>
    <t>Costs accrued in net assets to complete liquidation of the Partnership</t>
  </si>
  <si>
    <t>Administrative costs offset by gains on the joint venture</t>
  </si>
  <si>
    <t>Payments due under the settlement of prior legal proceedings</t>
  </si>
  <si>
    <t>Bad debt expense</t>
  </si>
  <si>
    <t>Allowance for doubtful accounts</t>
  </si>
  <si>
    <t>Estimated useful lives of the assets</t>
  </si>
  <si>
    <t>5 to 25 years</t>
  </si>
  <si>
    <t>Description of Partnership Interest</t>
  </si>
  <si>
    <t>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t>
  </si>
  <si>
    <t>Description of Distribution Policy for Partners,</t>
  </si>
  <si>
    <t>The Partnership Agreement also provides for the distribution to the partner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t>
  </si>
  <si>
    <t>Aggregate amount of partial distribution</t>
  </si>
  <si>
    <t>Aggregate amount of distribution to the holders</t>
  </si>
  <si>
    <t>Price per limited partnership unit</t>
  </si>
  <si>
    <t>Estimate revision of liquidation of the Partnership</t>
  </si>
  <si>
    <t>Partnership made distributions to shareholders</t>
  </si>
  <si>
    <t>Change in estimated costs to liquidate</t>
  </si>
  <si>
    <t>Description of Property and Equipment</t>
  </si>
  <si>
    <t>At December 31, 2014, the value of the office complex in
Michigan (Northwind Office Park)in accordance with the liquidation basis of accounting, was adjusted to realizable value.The building
was sold in August 2015 and that was the value used to estimate the fair value of the building at December 31, 2014. The Partnership
is also a partner ina joint venture. It has a 50% interest in Research Triangle Industrial Park Joint Venture with the other 50%
owned by Realmark Property Investors Limited Partnership - VI A (RPILP - VI A), an entity affiliated through common general partners.</t>
  </si>
  <si>
    <t>Minimum [Member]</t>
  </si>
  <si>
    <t>Lease term</t>
  </si>
  <si>
    <t>1 year</t>
  </si>
  <si>
    <t>Maximum [Member]</t>
  </si>
  <si>
    <t>5 years</t>
  </si>
  <si>
    <t>Investments in Real Estate (Details Narrative) - USD ($)</t>
  </si>
  <si>
    <t>Executive Office Park</t>
  </si>
  <si>
    <t>Fair value of the assets of Executive Office Park</t>
  </si>
  <si>
    <t>Net loss for the year from Executive Office Park</t>
  </si>
  <si>
    <t>Investments in Unconsolidated Joint Ventures (Details) - USD ($)</t>
  </si>
  <si>
    <t>Accrued interest receivable from affiliate</t>
  </si>
  <si>
    <t>Total Assets</t>
  </si>
  <si>
    <t>Liabilities</t>
  </si>
  <si>
    <t>Payable To Affiliates</t>
  </si>
  <si>
    <t>Total Liabilities</t>
  </si>
  <si>
    <t>Joint Venture with RPILP-II</t>
  </si>
  <si>
    <t>Partners' Equity</t>
  </si>
  <si>
    <t>The Partnership</t>
  </si>
  <si>
    <t>RPILP - II</t>
  </si>
  <si>
    <t>Total Partners' Equity</t>
  </si>
  <si>
    <t>Total Liabilities and Partners' Equity</t>
  </si>
  <si>
    <t>Investments in Unconsolidated Joint Ventures (Details 1) - USD ($)</t>
  </si>
  <si>
    <t>Expenses</t>
  </si>
  <si>
    <t>Net Income</t>
  </si>
  <si>
    <t>Allocation of Net income</t>
  </si>
  <si>
    <t>Income - interest</t>
  </si>
  <si>
    <t>Administrative Expenses</t>
  </si>
  <si>
    <t>The partnership</t>
  </si>
  <si>
    <t>Investments in Unconsolidated Joint Ventures (Details 2) - Joint Venture with RPILP-II - USD ($)</t>
  </si>
  <si>
    <t>Investment in Joint Venture at beginning of year</t>
  </si>
  <si>
    <t>Allocated net income</t>
  </si>
  <si>
    <t>Investment in Joint Venture at end of year</t>
  </si>
  <si>
    <t>Investments in Unconsolidated Joint Ventures (Details Narrative) - USD ($)</t>
  </si>
  <si>
    <t>Dec. 08, 2006</t>
  </si>
  <si>
    <t>Sep. 30, 2016</t>
  </si>
  <si>
    <t>Jul. 31, 2006</t>
  </si>
  <si>
    <t>Dec. 31, 2016</t>
  </si>
  <si>
    <t>Dec. 31, 2001</t>
  </si>
  <si>
    <t>Dec. 31, 2005</t>
  </si>
  <si>
    <t>Percent Interest in the partnership</t>
  </si>
  <si>
    <t>50.00%</t>
  </si>
  <si>
    <t>67.00%</t>
  </si>
  <si>
    <t>Allocation of income, loss, gain, cash flow or sale proceed to the partnership</t>
  </si>
  <si>
    <t>Gain from sale of land</t>
  </si>
  <si>
    <t>Proceeds from sale of land</t>
  </si>
  <si>
    <t>Gain allocated to the partnership</t>
  </si>
  <si>
    <t>Proceeds from liquidation of joint venture</t>
  </si>
  <si>
    <t>Accrued Interest on advance</t>
  </si>
  <si>
    <t>Interest on loan advanced to affiliate (as a percent)</t>
  </si>
  <si>
    <t>8.00%</t>
  </si>
  <si>
    <t>Remaining property sold</t>
  </si>
  <si>
    <t>Joint Venture with Adaron Group</t>
  </si>
  <si>
    <t>Percentage interest of partnership</t>
  </si>
  <si>
    <t>Price allocated to land in joint venture</t>
  </si>
  <si>
    <t>Balance investment in land</t>
  </si>
  <si>
    <t>Share of partnership in distribution on sale of land</t>
  </si>
  <si>
    <t>Purchase money notes</t>
  </si>
  <si>
    <t>Partners equity in joint venture</t>
  </si>
  <si>
    <t>Distribution received</t>
  </si>
  <si>
    <t>Related Party Transactions (Details) - USD ($)</t>
  </si>
  <si>
    <t>Total</t>
  </si>
  <si>
    <t>Property management fees based on a percentage (generally 5%) of the rental income</t>
  </si>
  <si>
    <t>Reimbursement for cost of services to the Partnership that include investor relations, marketing of properties, supplies, professional fees, communications, accounting, printing, postage and other items</t>
  </si>
  <si>
    <t>Management Fee on rental income (as a percentage)</t>
  </si>
  <si>
    <t>5.00%</t>
  </si>
  <si>
    <t>Related Party Transactions (Details Narrative) - USD ($)</t>
  </si>
  <si>
    <t>Interest payable to affiliated parties (as a percent)</t>
  </si>
  <si>
    <t>Receivables from affiliates, net</t>
  </si>
  <si>
    <t>Advance to the unconsolidated joint venture</t>
  </si>
  <si>
    <t>Accrued interest</t>
  </si>
  <si>
    <t>Property Disposition Fee payable to Related Party</t>
  </si>
  <si>
    <t>According to the terms of the partnership agreement,
the general partners are also allowed to collect a property disposition fee upon sale of acquired properties. This fee is not to
exceed the lesser of 50% of amounts customarily charged in arm's-length transactions by others rendering similar services for comparable
properties or 3% of the sales price. The property disposition fee is subordinate to payments to the limited partners of a cumulative
annual return (not compounded) equal to 7% of their average adjusted capital balances and to repayment to the limited partners
of an amount equal to their original capital contributions. Since these conditions described above have not been met, no disposition
fees have been paid or accrued on properties sold in prior years and will not be paid following the sale of the Partnership's remaining
property on August 10, 2015.</t>
  </si>
  <si>
    <t>Payables to affiliates</t>
  </si>
  <si>
    <t>Related party payments</t>
  </si>
  <si>
    <t>Interest expenses to affiliated parties</t>
  </si>
  <si>
    <t>Interest in the unconsolidated joint venture</t>
  </si>
  <si>
    <t>Research Triangle Industrial Park Joint Venture</t>
  </si>
  <si>
    <t>Settlement of Lawsuit (Details Narrative)</t>
  </si>
  <si>
    <t>Loss Contingency, Settlement [Abstract]</t>
  </si>
  <si>
    <t>Settlement Agreement Date</t>
  </si>
  <si>
    <t>August 29, 2001</t>
  </si>
  <si>
    <t>Settlement Agreement, Terms</t>
  </si>
  <si>
    <t>The
Settlement provided, among other things, that all of the Realmark Partnerships' properties be disposed of. The general partners
will continue to have primary authority to dispose of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have been estimated
and accrued for on our financial statements,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 There are no additional fees to be paid
under this arrang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47"/>
  </cols>
  <sheetData>
    <row r="1" spans="1:2">
      <c r="A1" s="1" t="s">
        <v>0</v>
      </c>
      <c r="B1" s="2" t="s">
        <v>1</v>
      </c>
    </row>
    <row r="2" spans="1:2">
      <c r="B2" s="2" t="s">
        <v>2</v>
      </c>
    </row>
    <row r="3" spans="1:2">
      <c r="A3" s="3" t="s">
        <v>3</v>
      </c>
    </row>
    <row r="4" spans="1:2">
      <c r="A4" s="4" t="s">
        <v>4</v>
      </c>
      <c r="B4" s="4" t="s">
        <v>5</v>
      </c>
    </row>
    <row r="5" spans="1:2">
      <c r="A5" s="4" t="s">
        <v>6</v>
      </c>
      <c r="B5" s="5" t="n">
        <v>70416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0</v>
      </c>
    </row>
    <row r="15" spans="1:2">
      <c r="A15" s="4" t="s">
        <v>22</v>
      </c>
      <c r="B15" s="5" t="n">
        <v>0</v>
      </c>
    </row>
    <row r="16" spans="1:2">
      <c r="A16" s="4" t="s">
        <v>23</v>
      </c>
      <c r="B16" s="4" t="s">
        <v>24</v>
      </c>
    </row>
    <row r="17" spans="1:2">
      <c r="A17" s="4" t="s">
        <v>25</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7</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0</v>
      </c>
      <c r="B1" s="2" t="s">
        <v>1</v>
      </c>
    </row>
    <row r="2" spans="1:2">
      <c r="B2" s="2" t="s">
        <v>27</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7</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6</v>
      </c>
      <c r="B1" s="2" t="s">
        <v>1</v>
      </c>
    </row>
    <row r="2" spans="1:2">
      <c r="B2" s="2" t="s">
        <v>27</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7</v>
      </c>
    </row>
    <row r="3" spans="1:2">
      <c r="A3" s="3" t="s">
        <v>115</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row r="17" spans="1:2">
      <c r="A17" s="4" t="s">
        <v>156</v>
      </c>
      <c r="B17"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7</v>
      </c>
    </row>
    <row r="3" spans="1:2">
      <c r="A3" s="3" t="s">
        <v>159</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7</v>
      </c>
    </row>
    <row r="3" spans="1:2">
      <c r="A3" s="3" t="s">
        <v>124</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69</v>
      </c>
      <c r="B1" s="2" t="s">
        <v>1</v>
      </c>
    </row>
    <row r="2" spans="1:3">
      <c r="B2" s="2" t="s">
        <v>27</v>
      </c>
      <c r="C2" s="2" t="s">
        <v>170</v>
      </c>
    </row>
    <row r="3" spans="1:3">
      <c r="A3" s="3" t="s">
        <v>112</v>
      </c>
    </row>
    <row r="4" spans="1:3">
      <c r="A4" s="4" t="s">
        <v>171</v>
      </c>
      <c r="B4" s="4" t="s">
        <v>172</v>
      </c>
    </row>
    <row r="5" spans="1:3">
      <c r="A5" s="4" t="s">
        <v>173</v>
      </c>
      <c r="B5" s="4" t="s">
        <v>174</v>
      </c>
    </row>
    <row r="6" spans="1:3">
      <c r="A6" s="4" t="s">
        <v>175</v>
      </c>
      <c r="B6" s="5" t="n">
        <v>10000</v>
      </c>
    </row>
    <row r="7" spans="1:3">
      <c r="A7" s="4" t="s">
        <v>176</v>
      </c>
      <c r="C7" s="4" t="s">
        <v>17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80"/>
    <col customWidth="1" max="7" min="7" width="80"/>
    <col customWidth="1" max="8" min="8" width="14"/>
  </cols>
  <sheetData>
    <row r="1" spans="1:8">
      <c r="A1" s="1" t="s">
        <v>178</v>
      </c>
      <c r="B1" s="2" t="s">
        <v>179</v>
      </c>
      <c r="D1" s="2" t="s">
        <v>48</v>
      </c>
      <c r="F1" s="2" t="s">
        <v>1</v>
      </c>
    </row>
    <row r="2" spans="1:8">
      <c r="B2" s="2" t="s">
        <v>180</v>
      </c>
      <c r="C2" s="2" t="s">
        <v>181</v>
      </c>
      <c r="D2" s="2" t="s">
        <v>181</v>
      </c>
      <c r="E2" s="2" t="s">
        <v>30</v>
      </c>
      <c r="F2" s="2" t="s">
        <v>27</v>
      </c>
      <c r="G2" s="2" t="s">
        <v>31</v>
      </c>
      <c r="H2" s="2" t="s">
        <v>182</v>
      </c>
    </row>
    <row r="3" spans="1:8">
      <c r="A3" s="4" t="s">
        <v>183</v>
      </c>
      <c r="H3" s="6" t="n">
        <v>2793649</v>
      </c>
    </row>
    <row r="4" spans="1:8">
      <c r="A4" s="4" t="s">
        <v>184</v>
      </c>
      <c r="H4" s="5" t="n">
        <v>112000</v>
      </c>
    </row>
    <row r="5" spans="1:8">
      <c r="A5" s="4" t="s">
        <v>185</v>
      </c>
      <c r="H5" s="5" t="n">
        <v>29955</v>
      </c>
    </row>
    <row r="6" spans="1:8">
      <c r="A6" s="4" t="s">
        <v>186</v>
      </c>
      <c r="H6" s="5" t="n">
        <v>12000</v>
      </c>
    </row>
    <row r="7" spans="1:8">
      <c r="A7" s="4" t="s">
        <v>187</v>
      </c>
      <c r="H7" s="6" t="n">
        <v>27396</v>
      </c>
    </row>
    <row r="8" spans="1:8">
      <c r="A8" s="4" t="s">
        <v>188</v>
      </c>
      <c r="F8" s="6" t="n">
        <v>100502</v>
      </c>
      <c r="G8" s="6" t="n">
        <v>401509</v>
      </c>
    </row>
    <row r="9" spans="1:8">
      <c r="A9" s="4" t="s">
        <v>189</v>
      </c>
      <c r="G9" s="5" t="n">
        <v>41000</v>
      </c>
    </row>
    <row r="10" spans="1:8">
      <c r="A10" s="4" t="s">
        <v>190</v>
      </c>
      <c r="G10" s="5" t="n">
        <v>68000</v>
      </c>
    </row>
    <row r="11" spans="1:8">
      <c r="A11" s="4" t="s">
        <v>191</v>
      </c>
      <c r="G11" s="6" t="n">
        <v>24400</v>
      </c>
    </row>
    <row r="12" spans="1:8">
      <c r="A12" s="4" t="s">
        <v>192</v>
      </c>
      <c r="F12" s="6" t="n">
        <v>0</v>
      </c>
    </row>
    <row r="13" spans="1:8">
      <c r="A13" s="4" t="s">
        <v>193</v>
      </c>
      <c r="F13" s="4" t="s">
        <v>194</v>
      </c>
    </row>
    <row r="14" spans="1:8">
      <c r="A14" s="4" t="s">
        <v>195</v>
      </c>
      <c r="F14" s="4" t="s">
        <v>196</v>
      </c>
    </row>
    <row r="15" spans="1:8">
      <c r="A15" s="4" t="s">
        <v>197</v>
      </c>
      <c r="F15" s="4" t="s">
        <v>198</v>
      </c>
    </row>
    <row r="16" spans="1:8">
      <c r="A16" s="4" t="s">
        <v>199</v>
      </c>
      <c r="D16" s="6" t="n">
        <v>1950000</v>
      </c>
    </row>
    <row r="17" spans="1:8">
      <c r="A17" s="4" t="s">
        <v>200</v>
      </c>
      <c r="B17" s="6" t="n">
        <v>1497852</v>
      </c>
    </row>
    <row r="18" spans="1:8">
      <c r="A18" s="4" t="s">
        <v>201</v>
      </c>
      <c r="B18" s="7" t="n">
        <v>150.21</v>
      </c>
    </row>
    <row r="19" spans="1:8">
      <c r="A19" s="4" t="s">
        <v>202</v>
      </c>
      <c r="F19" s="6" t="n">
        <v>32297</v>
      </c>
    </row>
    <row r="20" spans="1:8">
      <c r="A20" s="4" t="s">
        <v>203</v>
      </c>
      <c r="B20" s="6" t="n">
        <v>1950000</v>
      </c>
      <c r="C20" s="6" t="n">
        <v>1500000</v>
      </c>
    </row>
    <row r="21" spans="1:8">
      <c r="A21" s="4" t="s">
        <v>204</v>
      </c>
      <c r="E21" s="6" t="n">
        <v>32000</v>
      </c>
    </row>
    <row r="22" spans="1:8">
      <c r="A22" s="4" t="s">
        <v>205</v>
      </c>
      <c r="G22" s="4" t="s">
        <v>206</v>
      </c>
    </row>
    <row r="23" spans="1:8">
      <c r="A23" s="4" t="s">
        <v>207</v>
      </c>
    </row>
    <row r="24" spans="1:8">
      <c r="A24" s="4" t="s">
        <v>208</v>
      </c>
      <c r="F24" s="4" t="s">
        <v>209</v>
      </c>
    </row>
    <row r="25" spans="1:8">
      <c r="A25" s="4" t="s">
        <v>210</v>
      </c>
    </row>
    <row r="26" spans="1:8">
      <c r="A26" s="4" t="s">
        <v>208</v>
      </c>
      <c r="F26" s="4" t="s">
        <v>211</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12</v>
      </c>
      <c r="B1" s="2" t="s">
        <v>1</v>
      </c>
    </row>
    <row r="2" spans="1:3">
      <c r="B2" s="2" t="s">
        <v>31</v>
      </c>
      <c r="C2" s="2" t="s">
        <v>182</v>
      </c>
    </row>
    <row r="3" spans="1:3">
      <c r="A3" s="4" t="s">
        <v>183</v>
      </c>
      <c r="C3" s="6" t="n">
        <v>2793649</v>
      </c>
    </row>
    <row r="4" spans="1:3">
      <c r="A4" s="4" t="s">
        <v>184</v>
      </c>
      <c r="C4" s="5" t="n">
        <v>112000</v>
      </c>
    </row>
    <row r="5" spans="1:3">
      <c r="A5" s="4" t="s">
        <v>185</v>
      </c>
      <c r="C5" s="5" t="n">
        <v>29955</v>
      </c>
    </row>
    <row r="6" spans="1:3">
      <c r="A6" s="4" t="s">
        <v>186</v>
      </c>
      <c r="C6" s="5" t="n">
        <v>12000</v>
      </c>
    </row>
    <row r="7" spans="1:3">
      <c r="A7" s="4" t="s">
        <v>187</v>
      </c>
      <c r="C7" s="6" t="n">
        <v>27396</v>
      </c>
    </row>
    <row r="8" spans="1:3">
      <c r="A8" s="4" t="s">
        <v>213</v>
      </c>
    </row>
    <row r="9" spans="1:3">
      <c r="A9" s="4" t="s">
        <v>214</v>
      </c>
      <c r="B9" s="6" t="n">
        <v>2793649</v>
      </c>
    </row>
    <row r="10" spans="1:3">
      <c r="A10" s="4" t="s">
        <v>215</v>
      </c>
      <c r="B10" s="6" t="n">
        <v>2699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26</v>
      </c>
      <c r="B1" s="2" t="s">
        <v>27</v>
      </c>
      <c r="C1" s="2" t="s">
        <v>28</v>
      </c>
      <c r="D1" s="2" t="s">
        <v>29</v>
      </c>
      <c r="E1" s="2" t="s">
        <v>30</v>
      </c>
      <c r="F1" s="2" t="s">
        <v>31</v>
      </c>
    </row>
    <row r="2" spans="1:6">
      <c r="A2" s="3" t="s">
        <v>32</v>
      </c>
    </row>
    <row r="3" spans="1:6">
      <c r="A3" s="4" t="s">
        <v>33</v>
      </c>
      <c r="B3" s="6" t="n">
        <v>0</v>
      </c>
      <c r="C3" s="6" t="n">
        <v>0</v>
      </c>
      <c r="D3" s="6" t="n">
        <v>2793649</v>
      </c>
      <c r="E3" s="6" t="n">
        <v>2793649</v>
      </c>
      <c r="F3" s="6" t="n">
        <v>2793649</v>
      </c>
    </row>
    <row r="4" spans="1:6">
      <c r="A4" s="4" t="s">
        <v>34</v>
      </c>
      <c r="B4" s="5" t="n">
        <v>1273357</v>
      </c>
      <c r="C4" s="5" t="n">
        <v>1262847</v>
      </c>
      <c r="D4" s="5" t="n">
        <v>1252726</v>
      </c>
      <c r="E4" s="5" t="n">
        <v>1242205</v>
      </c>
      <c r="F4" s="5" t="n">
        <v>1231695</v>
      </c>
    </row>
    <row r="5" spans="1:6">
      <c r="A5" s="4" t="s">
        <v>35</v>
      </c>
      <c r="B5" s="5" t="n">
        <v>2273280</v>
      </c>
      <c r="C5" s="5" t="n">
        <v>2419063</v>
      </c>
      <c r="D5" s="5" t="n">
        <v>123065</v>
      </c>
      <c r="E5" s="5" t="n">
        <v>13098</v>
      </c>
      <c r="F5" s="5" t="n">
        <v>13407</v>
      </c>
    </row>
    <row r="6" spans="1:6">
      <c r="A6" s="4" t="s">
        <v>36</v>
      </c>
      <c r="B6" s="5" t="n">
        <v>0</v>
      </c>
      <c r="C6" s="5" t="n">
        <v>500</v>
      </c>
      <c r="D6" s="5" t="n">
        <v>34742</v>
      </c>
      <c r="E6" s="5" t="n">
        <v>12997</v>
      </c>
      <c r="F6" s="5" t="n">
        <v>80</v>
      </c>
    </row>
    <row r="7" spans="1:6">
      <c r="A7" s="4" t="s">
        <v>37</v>
      </c>
      <c r="B7" s="5" t="n">
        <v>170000</v>
      </c>
      <c r="C7" s="5" t="n">
        <v>170000</v>
      </c>
      <c r="D7" s="5" t="n">
        <v>170000</v>
      </c>
      <c r="E7" s="5" t="n">
        <v>170000</v>
      </c>
      <c r="F7" s="5" t="n">
        <v>170000</v>
      </c>
    </row>
    <row r="8" spans="1:6">
      <c r="A8" s="4" t="s">
        <v>38</v>
      </c>
      <c r="B8" s="5" t="n">
        <v>1823</v>
      </c>
      <c r="C8" s="5" t="n">
        <v>1983</v>
      </c>
      <c r="D8" s="5" t="n">
        <v>8433</v>
      </c>
      <c r="E8" s="5" t="n">
        <v>43794</v>
      </c>
      <c r="F8" s="5" t="n">
        <v>80875</v>
      </c>
    </row>
    <row r="9" spans="1:6">
      <c r="A9" s="4" t="s">
        <v>39</v>
      </c>
      <c r="B9" s="5" t="n">
        <v>3718460</v>
      </c>
      <c r="C9" s="5" t="n">
        <v>3854393</v>
      </c>
      <c r="D9" s="5" t="n">
        <v>4382615</v>
      </c>
      <c r="E9" s="5" t="n">
        <v>4275743</v>
      </c>
      <c r="F9" s="5" t="n">
        <v>4289706</v>
      </c>
    </row>
    <row r="10" spans="1:6">
      <c r="A10" s="3" t="s">
        <v>40</v>
      </c>
    </row>
    <row r="11" spans="1:6">
      <c r="A11" s="4" t="s">
        <v>41</v>
      </c>
      <c r="B11" s="5" t="n">
        <v>31479</v>
      </c>
      <c r="C11" s="5" t="n">
        <v>36751</v>
      </c>
      <c r="D11" s="5" t="n">
        <v>44977</v>
      </c>
      <c r="E11" s="5" t="n">
        <v>53759</v>
      </c>
      <c r="F11" s="5" t="n">
        <v>72570</v>
      </c>
    </row>
    <row r="12" spans="1:6">
      <c r="A12" s="4" t="s">
        <v>42</v>
      </c>
      <c r="B12" s="5" t="n">
        <v>25524</v>
      </c>
      <c r="C12" s="5" t="n">
        <v>87106</v>
      </c>
      <c r="D12" s="5" t="n">
        <v>327261</v>
      </c>
      <c r="E12" s="5" t="n">
        <v>274217</v>
      </c>
      <c r="F12" s="5" t="n">
        <v>176730</v>
      </c>
    </row>
    <row r="13" spans="1:6">
      <c r="A13" s="4" t="s">
        <v>43</v>
      </c>
      <c r="B13" s="5" t="n">
        <v>100502</v>
      </c>
      <c r="C13" s="5" t="n">
        <v>169581</v>
      </c>
      <c r="D13" s="5" t="n">
        <v>323792</v>
      </c>
      <c r="E13" s="5" t="n">
        <v>359856</v>
      </c>
      <c r="F13" s="5" t="n">
        <v>401509</v>
      </c>
    </row>
    <row r="14" spans="1:6">
      <c r="A14" s="4" t="s">
        <v>44</v>
      </c>
      <c r="B14" s="5" t="n">
        <v>0</v>
      </c>
      <c r="C14" s="5" t="n">
        <v>0</v>
      </c>
      <c r="D14" s="5" t="n">
        <v>125630</v>
      </c>
      <c r="E14" s="5" t="n">
        <v>26956</v>
      </c>
      <c r="F14" s="5" t="n">
        <v>45645</v>
      </c>
    </row>
    <row r="15" spans="1:6">
      <c r="A15" s="4" t="s">
        <v>45</v>
      </c>
      <c r="B15" s="5" t="n">
        <v>157505</v>
      </c>
      <c r="C15" s="5" t="n">
        <v>293438</v>
      </c>
      <c r="D15" s="5" t="n">
        <v>821660</v>
      </c>
      <c r="E15" s="5" t="n">
        <v>714788</v>
      </c>
      <c r="F15" s="5" t="n">
        <v>696454</v>
      </c>
    </row>
    <row r="16" spans="1:6">
      <c r="A16" s="4" t="s">
        <v>46</v>
      </c>
      <c r="B16" s="6" t="n">
        <v>3560955</v>
      </c>
      <c r="C16" s="6" t="n">
        <v>3560955</v>
      </c>
      <c r="D16" s="6" t="n">
        <v>3560955</v>
      </c>
      <c r="E16" s="6" t="n">
        <v>3560955</v>
      </c>
      <c r="F16" s="6" t="n">
        <v>3593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6</v>
      </c>
      <c r="B1" s="2" t="s">
        <v>27</v>
      </c>
      <c r="C1" s="2" t="s">
        <v>28</v>
      </c>
      <c r="D1" s="2" t="s">
        <v>29</v>
      </c>
      <c r="E1" s="2" t="s">
        <v>30</v>
      </c>
      <c r="F1" s="2" t="s">
        <v>31</v>
      </c>
      <c r="G1" s="2" t="s">
        <v>61</v>
      </c>
      <c r="H1" s="2" t="s">
        <v>60</v>
      </c>
      <c r="I1" s="2" t="s">
        <v>59</v>
      </c>
      <c r="J1" s="2" t="s">
        <v>170</v>
      </c>
    </row>
    <row r="2" spans="1:10">
      <c r="A2" s="3" t="s">
        <v>32</v>
      </c>
    </row>
    <row r="3" spans="1:10">
      <c r="A3" s="4" t="s">
        <v>35</v>
      </c>
      <c r="B3" s="6" t="n">
        <v>2273280</v>
      </c>
      <c r="C3" s="6" t="n">
        <v>2419063</v>
      </c>
      <c r="D3" s="6" t="n">
        <v>123065</v>
      </c>
      <c r="E3" s="6" t="n">
        <v>13098</v>
      </c>
      <c r="F3" s="6" t="n">
        <v>13407</v>
      </c>
      <c r="G3" s="6" t="n">
        <v>78468</v>
      </c>
      <c r="H3" s="6" t="n">
        <v>4621</v>
      </c>
      <c r="I3" s="6" t="n">
        <v>4714</v>
      </c>
      <c r="J3" s="6" t="n">
        <v>33986</v>
      </c>
    </row>
    <row r="4" spans="1:10">
      <c r="A4" s="4" t="s">
        <v>37</v>
      </c>
      <c r="B4" s="5" t="n">
        <v>170000</v>
      </c>
      <c r="C4" s="5" t="n">
        <v>170000</v>
      </c>
      <c r="D4" s="5" t="n">
        <v>170000</v>
      </c>
      <c r="E4" s="5" t="n">
        <v>170000</v>
      </c>
      <c r="F4" s="5" t="n">
        <v>170000</v>
      </c>
    </row>
    <row r="5" spans="1:10">
      <c r="A5" s="4" t="s">
        <v>217</v>
      </c>
      <c r="C5" s="5" t="n">
        <v>739412</v>
      </c>
      <c r="D5" s="5" t="n">
        <v>718286</v>
      </c>
      <c r="E5" s="5" t="n">
        <v>697160</v>
      </c>
      <c r="F5" s="5" t="n">
        <v>676033</v>
      </c>
    </row>
    <row r="6" spans="1:10">
      <c r="A6" s="4" t="s">
        <v>218</v>
      </c>
      <c r="B6" s="5" t="n">
        <v>3718460</v>
      </c>
      <c r="C6" s="5" t="n">
        <v>3854393</v>
      </c>
      <c r="D6" s="5" t="n">
        <v>4382615</v>
      </c>
      <c r="E6" s="5" t="n">
        <v>4275743</v>
      </c>
      <c r="F6" s="5" t="n">
        <v>4289706</v>
      </c>
    </row>
    <row r="7" spans="1:10">
      <c r="A7" s="3" t="s">
        <v>219</v>
      </c>
    </row>
    <row r="8" spans="1:10">
      <c r="A8" s="4" t="s">
        <v>220</v>
      </c>
      <c r="C8" s="5" t="n">
        <v>87106</v>
      </c>
      <c r="D8" s="5" t="n">
        <v>327261</v>
      </c>
      <c r="E8" s="5" t="n">
        <v>274217</v>
      </c>
      <c r="F8" s="5" t="n">
        <v>176730</v>
      </c>
    </row>
    <row r="9" spans="1:10">
      <c r="A9" s="4" t="s">
        <v>221</v>
      </c>
      <c r="B9" s="5" t="n">
        <v>157505</v>
      </c>
      <c r="C9" s="5" t="n">
        <v>293438</v>
      </c>
      <c r="D9" s="5" t="n">
        <v>821660</v>
      </c>
      <c r="E9" s="5" t="n">
        <v>714788</v>
      </c>
      <c r="F9" s="5" t="n">
        <v>696454</v>
      </c>
    </row>
    <row r="10" spans="1:10">
      <c r="A10" s="4" t="s">
        <v>222</v>
      </c>
    </row>
    <row r="11" spans="1:10">
      <c r="A11" s="3" t="s">
        <v>32</v>
      </c>
    </row>
    <row r="12" spans="1:10">
      <c r="A12" s="4" t="s">
        <v>35</v>
      </c>
      <c r="B12" s="5" t="n">
        <v>388</v>
      </c>
      <c r="C12" s="5" t="n">
        <v>472</v>
      </c>
      <c r="D12" s="5" t="n">
        <v>556</v>
      </c>
      <c r="E12" s="5" t="n">
        <v>640</v>
      </c>
      <c r="F12" s="5" t="n">
        <v>722</v>
      </c>
    </row>
    <row r="13" spans="1:10">
      <c r="A13" s="4" t="s">
        <v>37</v>
      </c>
      <c r="B13" s="5" t="n">
        <v>1956635</v>
      </c>
      <c r="C13" s="5" t="n">
        <v>1956635</v>
      </c>
      <c r="D13" s="5" t="n">
        <v>1956635</v>
      </c>
      <c r="E13" s="5" t="n">
        <v>1956635</v>
      </c>
      <c r="F13" s="5" t="n">
        <v>1956635</v>
      </c>
    </row>
    <row r="14" spans="1:10">
      <c r="A14" s="4" t="s">
        <v>217</v>
      </c>
      <c r="B14" s="5" t="n">
        <v>760538</v>
      </c>
      <c r="C14" s="5" t="n">
        <v>739412</v>
      </c>
      <c r="D14" s="5" t="n">
        <v>718286</v>
      </c>
      <c r="E14" s="5" t="n">
        <v>697160</v>
      </c>
      <c r="F14" s="5" t="n">
        <v>676033</v>
      </c>
    </row>
    <row r="15" spans="1:10">
      <c r="A15" s="4" t="s">
        <v>218</v>
      </c>
      <c r="B15" s="5" t="n">
        <v>2717561</v>
      </c>
      <c r="C15" s="5" t="n">
        <v>2696519</v>
      </c>
      <c r="D15" s="5" t="n">
        <v>2675477</v>
      </c>
      <c r="E15" s="5" t="n">
        <v>2654435</v>
      </c>
      <c r="F15" s="5" t="n">
        <v>2633390</v>
      </c>
    </row>
    <row r="16" spans="1:10">
      <c r="A16" s="3" t="s">
        <v>219</v>
      </c>
    </row>
    <row r="17" spans="1:10">
      <c r="A17" s="4" t="s">
        <v>220</v>
      </c>
      <c r="B17" s="5" t="n">
        <v>170847</v>
      </c>
      <c r="C17" s="5" t="n">
        <v>170825</v>
      </c>
      <c r="D17" s="5" t="n">
        <v>170025</v>
      </c>
      <c r="E17" s="5" t="n">
        <v>170025</v>
      </c>
      <c r="F17" s="5" t="n">
        <v>170000</v>
      </c>
    </row>
    <row r="18" spans="1:10">
      <c r="A18" s="4" t="s">
        <v>221</v>
      </c>
      <c r="B18" s="5" t="n">
        <v>170847</v>
      </c>
      <c r="C18" s="5" t="n">
        <v>170825</v>
      </c>
      <c r="D18" s="5" t="n">
        <v>170025</v>
      </c>
      <c r="E18" s="5" t="n">
        <v>170025</v>
      </c>
      <c r="F18" s="5" t="n">
        <v>170000</v>
      </c>
    </row>
    <row r="19" spans="1:10">
      <c r="A19" s="3" t="s">
        <v>223</v>
      </c>
    </row>
    <row r="20" spans="1:10">
      <c r="A20" s="4" t="s">
        <v>224</v>
      </c>
      <c r="B20" s="5" t="n">
        <v>1273357</v>
      </c>
      <c r="C20" s="5" t="n">
        <v>1262847</v>
      </c>
      <c r="D20" s="5" t="n">
        <v>1252726</v>
      </c>
      <c r="E20" s="5" t="n">
        <v>1242205</v>
      </c>
      <c r="F20" s="5" t="n">
        <v>1231695</v>
      </c>
    </row>
    <row r="21" spans="1:10">
      <c r="A21" s="4" t="s">
        <v>225</v>
      </c>
      <c r="B21" s="5" t="n">
        <v>1273357</v>
      </c>
      <c r="C21" s="5" t="n">
        <v>1262847</v>
      </c>
      <c r="D21" s="5" t="n">
        <v>1252726</v>
      </c>
      <c r="E21" s="5" t="n">
        <v>1242205</v>
      </c>
      <c r="F21" s="5" t="n">
        <v>1231695</v>
      </c>
      <c r="J21" s="6" t="n">
        <v>1190589</v>
      </c>
    </row>
    <row r="22" spans="1:10">
      <c r="A22" s="4" t="s">
        <v>226</v>
      </c>
      <c r="B22" s="5" t="n">
        <v>2546714</v>
      </c>
      <c r="C22" s="5" t="n">
        <v>2525694</v>
      </c>
      <c r="D22" s="5" t="n">
        <v>2505452</v>
      </c>
      <c r="E22" s="5" t="n">
        <v>2484410</v>
      </c>
      <c r="F22" s="5" t="n">
        <v>2463390</v>
      </c>
    </row>
    <row r="23" spans="1:10">
      <c r="A23" s="4" t="s">
        <v>227</v>
      </c>
      <c r="B23" s="6" t="n">
        <v>2717561</v>
      </c>
      <c r="C23" s="6" t="n">
        <v>2696519</v>
      </c>
      <c r="D23" s="6" t="n">
        <v>2675477</v>
      </c>
      <c r="E23" s="6" t="n">
        <v>2654435</v>
      </c>
      <c r="F23" s="6" t="n">
        <v>26333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228</v>
      </c>
      <c r="B1" s="2" t="s">
        <v>48</v>
      </c>
      <c r="D1" s="2" t="s">
        <v>49</v>
      </c>
      <c r="F1" s="2" t="s">
        <v>50</v>
      </c>
      <c r="H1" s="2" t="s">
        <v>1</v>
      </c>
    </row>
    <row r="2" spans="1:9">
      <c r="B2" s="2" t="s">
        <v>30</v>
      </c>
      <c r="C2" s="2" t="s">
        <v>59</v>
      </c>
      <c r="D2" s="2" t="s">
        <v>29</v>
      </c>
      <c r="E2" s="2" t="s">
        <v>60</v>
      </c>
      <c r="F2" s="2" t="s">
        <v>28</v>
      </c>
      <c r="G2" s="2" t="s">
        <v>61</v>
      </c>
      <c r="H2" s="2" t="s">
        <v>27</v>
      </c>
      <c r="I2" s="2" t="s">
        <v>31</v>
      </c>
    </row>
    <row r="3" spans="1:9">
      <c r="A3" s="3" t="s">
        <v>229</v>
      </c>
    </row>
    <row r="4" spans="1:9">
      <c r="A4" s="4" t="s">
        <v>230</v>
      </c>
      <c r="C4" s="6" t="n">
        <v>-30432</v>
      </c>
      <c r="E4" s="6" t="n">
        <v>-87930</v>
      </c>
      <c r="G4" s="6" t="n">
        <v>-112248</v>
      </c>
      <c r="I4" s="6" t="n">
        <v>-215762</v>
      </c>
    </row>
    <row r="5" spans="1:9">
      <c r="A5" s="3" t="s">
        <v>231</v>
      </c>
    </row>
    <row r="6" spans="1:9">
      <c r="A6" s="4" t="s">
        <v>75</v>
      </c>
      <c r="C6" s="5" t="n">
        <v>-30432</v>
      </c>
      <c r="E6" s="5" t="n">
        <v>-87930</v>
      </c>
      <c r="G6" s="5" t="n">
        <v>-112248</v>
      </c>
      <c r="I6" s="5" t="n">
        <v>-215762</v>
      </c>
    </row>
    <row r="7" spans="1:9">
      <c r="A7" s="4" t="s">
        <v>222</v>
      </c>
    </row>
    <row r="8" spans="1:9">
      <c r="A8" s="3" t="s">
        <v>62</v>
      </c>
    </row>
    <row r="9" spans="1:9">
      <c r="A9" s="4" t="s">
        <v>232</v>
      </c>
      <c r="B9" s="6" t="n">
        <v>21126</v>
      </c>
      <c r="C9" s="5" t="n">
        <v>21126</v>
      </c>
      <c r="D9" s="6" t="n">
        <v>42252</v>
      </c>
      <c r="E9" s="5" t="n">
        <v>42252</v>
      </c>
      <c r="F9" s="6" t="n">
        <v>63378</v>
      </c>
      <c r="G9" s="5" t="n">
        <v>63378</v>
      </c>
      <c r="H9" s="6" t="n">
        <v>84504</v>
      </c>
      <c r="I9" s="5" t="n">
        <v>84504</v>
      </c>
    </row>
    <row r="10" spans="1:9">
      <c r="A10" s="3" t="s">
        <v>229</v>
      </c>
    </row>
    <row r="11" spans="1:9">
      <c r="A11" s="4" t="s">
        <v>233</v>
      </c>
      <c r="B11" s="5" t="n">
        <v>106</v>
      </c>
      <c r="C11" s="5" t="n">
        <v>1984</v>
      </c>
      <c r="D11" s="5" t="n">
        <v>190</v>
      </c>
      <c r="E11" s="5" t="n">
        <v>2142</v>
      </c>
      <c r="F11" s="5" t="n">
        <v>1075</v>
      </c>
      <c r="G11" s="5" t="n">
        <v>2216</v>
      </c>
      <c r="H11" s="5" t="n">
        <v>1180</v>
      </c>
      <c r="I11" s="5" t="n">
        <v>2292</v>
      </c>
    </row>
    <row r="12" spans="1:9">
      <c r="A12" s="4" t="s">
        <v>230</v>
      </c>
      <c r="B12" s="5" t="n">
        <v>21020</v>
      </c>
      <c r="C12" s="5" t="n">
        <v>19142</v>
      </c>
      <c r="D12" s="5" t="n">
        <v>42062</v>
      </c>
      <c r="E12" s="5" t="n">
        <v>40110</v>
      </c>
      <c r="F12" s="5" t="n">
        <v>62304</v>
      </c>
      <c r="G12" s="5" t="n">
        <v>61162</v>
      </c>
      <c r="H12" s="5" t="n">
        <v>83324</v>
      </c>
      <c r="I12" s="5" t="n">
        <v>82212</v>
      </c>
    </row>
    <row r="13" spans="1:9">
      <c r="A13" s="3" t="s">
        <v>231</v>
      </c>
    </row>
    <row r="14" spans="1:9">
      <c r="A14" s="4" t="s">
        <v>234</v>
      </c>
      <c r="B14" s="5" t="n">
        <v>10510</v>
      </c>
      <c r="C14" s="5" t="n">
        <v>9571</v>
      </c>
      <c r="D14" s="5" t="n">
        <v>21031</v>
      </c>
      <c r="E14" s="5" t="n">
        <v>20055</v>
      </c>
      <c r="F14" s="5" t="n">
        <v>31152</v>
      </c>
      <c r="G14" s="5" t="n">
        <v>30581</v>
      </c>
      <c r="H14" s="5" t="n">
        <v>41662</v>
      </c>
      <c r="I14" s="5" t="n">
        <v>41106</v>
      </c>
    </row>
    <row r="15" spans="1:9">
      <c r="A15" s="4" t="s">
        <v>225</v>
      </c>
      <c r="B15" s="5" t="n">
        <v>10510</v>
      </c>
      <c r="C15" s="5" t="n">
        <v>9571</v>
      </c>
      <c r="D15" s="5" t="n">
        <v>21031</v>
      </c>
      <c r="E15" s="5" t="n">
        <v>20055</v>
      </c>
      <c r="F15" s="5" t="n">
        <v>31152</v>
      </c>
      <c r="G15" s="5" t="n">
        <v>30581</v>
      </c>
      <c r="H15" s="5" t="n">
        <v>41662</v>
      </c>
      <c r="I15" s="5" t="n">
        <v>41106</v>
      </c>
    </row>
    <row r="16" spans="1:9">
      <c r="A16" s="4" t="s">
        <v>75</v>
      </c>
      <c r="B16" s="6" t="n">
        <v>21020</v>
      </c>
      <c r="C16" s="6" t="n">
        <v>19142</v>
      </c>
      <c r="D16" s="6" t="n">
        <v>42062</v>
      </c>
      <c r="E16" s="6" t="n">
        <v>40110</v>
      </c>
      <c r="F16" s="6" t="n">
        <v>62304</v>
      </c>
      <c r="G16" s="6" t="n">
        <v>61162</v>
      </c>
      <c r="H16" s="6" t="n">
        <v>83324</v>
      </c>
      <c r="I16" s="6" t="n">
        <v>82212</v>
      </c>
    </row>
  </sheetData>
  <mergeCells count="5">
    <mergeCell ref="A1:A2"/>
    <mergeCell ref="B1:C1"/>
    <mergeCell ref="D1:E1"/>
    <mergeCell ref="F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235</v>
      </c>
      <c r="B1" s="2" t="s">
        <v>48</v>
      </c>
      <c r="D1" s="2" t="s">
        <v>49</v>
      </c>
      <c r="F1" s="2" t="s">
        <v>50</v>
      </c>
      <c r="H1" s="2" t="s">
        <v>1</v>
      </c>
    </row>
    <row r="2" spans="1:9">
      <c r="B2" s="2" t="s">
        <v>30</v>
      </c>
      <c r="C2" s="2" t="s">
        <v>59</v>
      </c>
      <c r="D2" s="2" t="s">
        <v>29</v>
      </c>
      <c r="E2" s="2" t="s">
        <v>60</v>
      </c>
      <c r="F2" s="2" t="s">
        <v>28</v>
      </c>
      <c r="G2" s="2" t="s">
        <v>61</v>
      </c>
      <c r="H2" s="2" t="s">
        <v>27</v>
      </c>
      <c r="I2" s="2" t="s">
        <v>31</v>
      </c>
    </row>
    <row r="3" spans="1:9">
      <c r="A3" s="4" t="s">
        <v>236</v>
      </c>
      <c r="B3" s="6" t="n">
        <v>1231695</v>
      </c>
      <c r="C3" s="6" t="n">
        <v>1190589</v>
      </c>
      <c r="D3" s="6" t="n">
        <v>1231695</v>
      </c>
      <c r="E3" s="6" t="n">
        <v>1190589</v>
      </c>
      <c r="F3" s="6" t="n">
        <v>1231695</v>
      </c>
      <c r="G3" s="6" t="n">
        <v>1190589</v>
      </c>
      <c r="H3" s="6" t="n">
        <v>1231695</v>
      </c>
      <c r="I3" s="6" t="n">
        <v>1190589</v>
      </c>
    </row>
    <row r="4" spans="1:9">
      <c r="A4" s="4" t="s">
        <v>237</v>
      </c>
      <c r="B4" s="5" t="n">
        <v>10510</v>
      </c>
      <c r="C4" s="6" t="n">
        <v>9571</v>
      </c>
      <c r="D4" s="5" t="n">
        <v>21031</v>
      </c>
      <c r="E4" s="6" t="n">
        <v>20055</v>
      </c>
      <c r="F4" s="5" t="n">
        <v>31152</v>
      </c>
      <c r="G4" s="6" t="n">
        <v>30581</v>
      </c>
      <c r="H4" s="5" t="n">
        <v>41662</v>
      </c>
      <c r="I4" s="5" t="n">
        <v>41106</v>
      </c>
    </row>
    <row r="5" spans="1:9">
      <c r="A5" s="4" t="s">
        <v>238</v>
      </c>
      <c r="B5" s="6" t="n">
        <v>1242205</v>
      </c>
      <c r="D5" s="6" t="n">
        <v>1252726</v>
      </c>
      <c r="F5" s="6" t="n">
        <v>1262847</v>
      </c>
      <c r="H5" s="6" t="n">
        <v>1273357</v>
      </c>
      <c r="I5" s="6" t="n">
        <v>1231695</v>
      </c>
    </row>
  </sheetData>
  <mergeCells count="5">
    <mergeCell ref="A1:A2"/>
    <mergeCell ref="B1:C1"/>
    <mergeCell ref="D1:E1"/>
    <mergeCell ref="F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39</v>
      </c>
      <c r="B1" s="2" t="s">
        <v>240</v>
      </c>
      <c r="C1" s="2" t="s">
        <v>241</v>
      </c>
      <c r="D1" s="2" t="s">
        <v>242</v>
      </c>
      <c r="E1" s="2" t="s">
        <v>243</v>
      </c>
      <c r="F1" s="2" t="s">
        <v>27</v>
      </c>
      <c r="G1" s="2" t="s">
        <v>31</v>
      </c>
      <c r="H1" s="2" t="s">
        <v>244</v>
      </c>
      <c r="I1" s="2" t="s">
        <v>28</v>
      </c>
      <c r="J1" s="2" t="s">
        <v>29</v>
      </c>
      <c r="K1" s="2" t="s">
        <v>30</v>
      </c>
      <c r="L1" s="2" t="s">
        <v>245</v>
      </c>
    </row>
    <row r="2" spans="1:12">
      <c r="A2" s="4" t="s">
        <v>246</v>
      </c>
      <c r="F2" s="4" t="s">
        <v>247</v>
      </c>
      <c r="G2" s="4" t="s">
        <v>248</v>
      </c>
    </row>
    <row r="3" spans="1:12">
      <c r="A3" s="4" t="s">
        <v>249</v>
      </c>
      <c r="F3" s="4" t="s">
        <v>247</v>
      </c>
    </row>
    <row r="4" spans="1:12">
      <c r="A4" s="4" t="s">
        <v>250</v>
      </c>
      <c r="H4" s="6" t="n">
        <v>180199</v>
      </c>
    </row>
    <row r="5" spans="1:12">
      <c r="A5" s="4" t="s">
        <v>251</v>
      </c>
      <c r="B5" s="6" t="n">
        <v>1066719</v>
      </c>
    </row>
    <row r="6" spans="1:12">
      <c r="A6" s="4" t="s">
        <v>252</v>
      </c>
      <c r="G6" s="6" t="n">
        <v>13000</v>
      </c>
    </row>
    <row r="7" spans="1:12">
      <c r="A7" s="4" t="s">
        <v>253</v>
      </c>
      <c r="E7" s="6" t="n">
        <v>1300000</v>
      </c>
    </row>
    <row r="8" spans="1:12">
      <c r="A8" s="4" t="s">
        <v>254</v>
      </c>
      <c r="G8" s="6" t="n">
        <v>676033</v>
      </c>
      <c r="I8" s="6" t="n">
        <v>739412</v>
      </c>
      <c r="J8" s="6" t="n">
        <v>718286</v>
      </c>
      <c r="K8" s="6" t="n">
        <v>697160</v>
      </c>
    </row>
    <row r="9" spans="1:12">
      <c r="A9" s="4" t="s">
        <v>255</v>
      </c>
      <c r="F9" s="4" t="s">
        <v>256</v>
      </c>
      <c r="G9" s="4" t="s">
        <v>256</v>
      </c>
    </row>
    <row r="10" spans="1:12">
      <c r="A10" s="4" t="s">
        <v>257</v>
      </c>
      <c r="C10" s="6" t="n">
        <v>3900000</v>
      </c>
    </row>
    <row r="11" spans="1:12">
      <c r="A11" s="4" t="s">
        <v>258</v>
      </c>
    </row>
    <row r="12" spans="1:12">
      <c r="A12" s="4" t="s">
        <v>259</v>
      </c>
      <c r="G12" s="4" t="s">
        <v>247</v>
      </c>
    </row>
    <row r="13" spans="1:12">
      <c r="A13" s="4" t="s">
        <v>260</v>
      </c>
      <c r="G13" s="6" t="n">
        <v>412500</v>
      </c>
    </row>
    <row r="14" spans="1:12">
      <c r="A14" s="4" t="s">
        <v>261</v>
      </c>
      <c r="L14" s="6" t="n">
        <v>108997</v>
      </c>
    </row>
    <row r="15" spans="1:12">
      <c r="A15" s="4" t="s">
        <v>251</v>
      </c>
      <c r="D15" s="6" t="n">
        <v>1371704</v>
      </c>
    </row>
    <row r="16" spans="1:12">
      <c r="A16" s="4" t="s">
        <v>262</v>
      </c>
      <c r="D16" s="6" t="n">
        <v>711314</v>
      </c>
    </row>
    <row r="17" spans="1:12">
      <c r="A17" s="4" t="s">
        <v>263</v>
      </c>
      <c r="G17" s="5" t="n">
        <v>143312</v>
      </c>
    </row>
    <row r="18" spans="1:12">
      <c r="A18" s="4" t="s">
        <v>264</v>
      </c>
      <c r="G18" s="5" t="n">
        <v>21182</v>
      </c>
    </row>
    <row r="19" spans="1:12">
      <c r="A19" s="4" t="s">
        <v>265</v>
      </c>
      <c r="G19" s="6" t="n">
        <v>34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266</v>
      </c>
      <c r="B1" s="2" t="s">
        <v>48</v>
      </c>
      <c r="C1" s="2" t="s">
        <v>49</v>
      </c>
      <c r="D1" s="2" t="s">
        <v>50</v>
      </c>
      <c r="E1" s="2" t="s">
        <v>1</v>
      </c>
    </row>
    <row r="2" spans="1:6">
      <c r="B2" s="2" t="s">
        <v>59</v>
      </c>
      <c r="C2" s="2" t="s">
        <v>60</v>
      </c>
      <c r="D2" s="2" t="s">
        <v>61</v>
      </c>
      <c r="E2" s="2" t="s">
        <v>27</v>
      </c>
      <c r="F2" s="2" t="s">
        <v>31</v>
      </c>
    </row>
    <row r="3" spans="1:6">
      <c r="A3" s="4" t="s">
        <v>267</v>
      </c>
      <c r="B3" s="6" t="n">
        <v>115662</v>
      </c>
      <c r="C3" s="6" t="n">
        <v>224689</v>
      </c>
      <c r="D3" s="6" t="n">
        <v>339133</v>
      </c>
      <c r="F3" s="6" t="n">
        <v>466470</v>
      </c>
    </row>
    <row r="4" spans="1:6">
      <c r="A4" s="4" t="s">
        <v>79</v>
      </c>
    </row>
    <row r="5" spans="1:6">
      <c r="A5" s="4" t="s">
        <v>268</v>
      </c>
      <c r="E5" s="6" t="n">
        <v>10526</v>
      </c>
      <c r="F5" s="5" t="n">
        <v>28492</v>
      </c>
    </row>
    <row r="6" spans="1:6">
      <c r="A6" s="4" t="s">
        <v>269</v>
      </c>
      <c r="E6" s="5" t="n">
        <v>9998</v>
      </c>
      <c r="F6" s="5" t="n">
        <v>14137</v>
      </c>
    </row>
    <row r="7" spans="1:6">
      <c r="A7" s="4" t="s">
        <v>267</v>
      </c>
      <c r="E7" s="6" t="n">
        <v>20524</v>
      </c>
      <c r="F7" s="6" t="n">
        <v>42629</v>
      </c>
    </row>
    <row r="8" spans="1:6">
      <c r="A8" s="4" t="s">
        <v>270</v>
      </c>
      <c r="E8" s="4" t="s">
        <v>271</v>
      </c>
      <c r="F8" s="4" t="s">
        <v>271</v>
      </c>
    </row>
  </sheetData>
  <mergeCells count="2">
    <mergeCell ref="A1:A2"/>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5"/>
    <col customWidth="1" max="8" min="8" width="14"/>
    <col customWidth="1" max="9" min="9" width="80"/>
    <col customWidth="1" max="10" min="10" width="14"/>
    <col customWidth="1" max="11" min="11" width="14"/>
  </cols>
  <sheetData>
    <row r="1" spans="1:11">
      <c r="A1" s="1" t="s">
        <v>272</v>
      </c>
      <c r="B1" s="2" t="s">
        <v>48</v>
      </c>
      <c r="E1" s="2" t="s">
        <v>49</v>
      </c>
      <c r="G1" s="2" t="s">
        <v>50</v>
      </c>
      <c r="I1" s="2" t="s">
        <v>1</v>
      </c>
    </row>
    <row r="2" spans="1:11">
      <c r="B2" s="2" t="s">
        <v>241</v>
      </c>
      <c r="C2" s="2" t="s">
        <v>30</v>
      </c>
      <c r="D2" s="2" t="s">
        <v>59</v>
      </c>
      <c r="E2" s="2" t="s">
        <v>29</v>
      </c>
      <c r="F2" s="2" t="s">
        <v>60</v>
      </c>
      <c r="G2" s="2" t="s">
        <v>28</v>
      </c>
      <c r="H2" s="2" t="s">
        <v>61</v>
      </c>
      <c r="I2" s="2" t="s">
        <v>27</v>
      </c>
      <c r="J2" s="2" t="s">
        <v>31</v>
      </c>
      <c r="K2" s="2" t="s">
        <v>240</v>
      </c>
    </row>
    <row r="3" spans="1:11">
      <c r="A3" s="4" t="s">
        <v>273</v>
      </c>
      <c r="I3" s="4" t="s">
        <v>256</v>
      </c>
      <c r="J3" s="4" t="s">
        <v>256</v>
      </c>
    </row>
    <row r="4" spans="1:11">
      <c r="A4" s="4" t="s">
        <v>274</v>
      </c>
      <c r="C4" s="6" t="n">
        <v>170000</v>
      </c>
      <c r="E4" s="6" t="n">
        <v>170000</v>
      </c>
      <c r="G4" s="6" t="n">
        <v>170000</v>
      </c>
      <c r="I4" s="6" t="n">
        <v>170000</v>
      </c>
      <c r="J4" s="6" t="n">
        <v>170000</v>
      </c>
    </row>
    <row r="5" spans="1:11">
      <c r="A5" s="4" t="s">
        <v>275</v>
      </c>
      <c r="C5" s="5" t="n">
        <v>170000</v>
      </c>
      <c r="E5" s="5" t="n">
        <v>170000</v>
      </c>
      <c r="G5" s="5" t="n">
        <v>170000</v>
      </c>
      <c r="I5" s="5" t="n">
        <v>170000</v>
      </c>
      <c r="J5" s="5" t="n">
        <v>170000</v>
      </c>
    </row>
    <row r="6" spans="1:11">
      <c r="A6" s="4" t="s">
        <v>34</v>
      </c>
      <c r="C6" s="5" t="n">
        <v>1242205</v>
      </c>
      <c r="E6" s="5" t="n">
        <v>1252726</v>
      </c>
      <c r="G6" s="5" t="n">
        <v>1262847</v>
      </c>
      <c r="I6" s="5" t="n">
        <v>1273357</v>
      </c>
      <c r="J6" s="5" t="n">
        <v>1231695</v>
      </c>
    </row>
    <row r="7" spans="1:11">
      <c r="A7" s="4" t="s">
        <v>255</v>
      </c>
      <c r="B7" s="4" t="s">
        <v>256</v>
      </c>
    </row>
    <row r="8" spans="1:11">
      <c r="A8" s="4" t="s">
        <v>276</v>
      </c>
      <c r="I8" s="6" t="n">
        <v>760538</v>
      </c>
      <c r="J8" s="5" t="n">
        <v>676033</v>
      </c>
    </row>
    <row r="9" spans="1:11">
      <c r="A9" s="4" t="s">
        <v>277</v>
      </c>
      <c r="I9" s="4" t="s">
        <v>278</v>
      </c>
    </row>
    <row r="10" spans="1:11">
      <c r="A10" s="4" t="s">
        <v>183</v>
      </c>
      <c r="B10" s="6" t="n">
        <v>3900000</v>
      </c>
    </row>
    <row r="11" spans="1:11">
      <c r="A11" s="4" t="s">
        <v>279</v>
      </c>
      <c r="C11" s="5" t="n">
        <v>274217</v>
      </c>
      <c r="E11" s="5" t="n">
        <v>327261</v>
      </c>
      <c r="G11" s="5" t="n">
        <v>87106</v>
      </c>
      <c r="J11" s="6" t="n">
        <v>176730</v>
      </c>
    </row>
    <row r="12" spans="1:11">
      <c r="A12" s="4" t="s">
        <v>280</v>
      </c>
      <c r="D12" s="6" t="n">
        <v>9000</v>
      </c>
      <c r="F12" s="6" t="n">
        <v>13500</v>
      </c>
      <c r="G12" s="5" t="n">
        <v>313627</v>
      </c>
    </row>
    <row r="13" spans="1:11">
      <c r="A13" s="4" t="s">
        <v>281</v>
      </c>
      <c r="C13" s="5" t="n">
        <v>4657</v>
      </c>
      <c r="D13" s="6" t="n">
        <v>25</v>
      </c>
      <c r="E13" s="5" t="n">
        <v>10761</v>
      </c>
      <c r="F13" s="6" t="n">
        <v>25</v>
      </c>
      <c r="G13" s="5" t="n">
        <v>13855</v>
      </c>
      <c r="H13" s="6" t="n">
        <v>674</v>
      </c>
    </row>
    <row r="14" spans="1:11">
      <c r="A14" s="4" t="s">
        <v>258</v>
      </c>
    </row>
    <row r="15" spans="1:11">
      <c r="A15" s="4" t="s">
        <v>282</v>
      </c>
      <c r="J15" s="4" t="s">
        <v>247</v>
      </c>
    </row>
    <row r="16" spans="1:11">
      <c r="A16" s="4" t="s">
        <v>283</v>
      </c>
    </row>
    <row r="17" spans="1:11">
      <c r="A17" s="4" t="s">
        <v>274</v>
      </c>
      <c r="K17" s="6" t="n">
        <v>1066719</v>
      </c>
    </row>
    <row r="18" spans="1:11">
      <c r="A18" s="4" t="s">
        <v>283</v>
      </c>
    </row>
    <row r="19" spans="1:11">
      <c r="A19" s="4" t="s">
        <v>255</v>
      </c>
      <c r="J19" s="4" t="s">
        <v>256</v>
      </c>
    </row>
    <row r="20" spans="1:11">
      <c r="A20" s="4" t="s">
        <v>282</v>
      </c>
      <c r="J20" s="4" t="s">
        <v>247</v>
      </c>
    </row>
    <row r="21" spans="1:11">
      <c r="A21" s="4" t="s">
        <v>222</v>
      </c>
    </row>
    <row r="22" spans="1:11">
      <c r="A22" s="4" t="s">
        <v>274</v>
      </c>
      <c r="C22" s="5" t="n">
        <v>1956635</v>
      </c>
      <c r="E22" s="5" t="n">
        <v>1956635</v>
      </c>
      <c r="G22" s="5" t="n">
        <v>1956635</v>
      </c>
      <c r="I22" s="6" t="n">
        <v>1956635</v>
      </c>
      <c r="J22" s="6" t="n">
        <v>1956635</v>
      </c>
    </row>
    <row r="23" spans="1:11">
      <c r="A23" s="4" t="s">
        <v>279</v>
      </c>
      <c r="C23" s="6" t="n">
        <v>170025</v>
      </c>
      <c r="E23" s="6" t="n">
        <v>170025</v>
      </c>
      <c r="G23" s="6" t="n">
        <v>170825</v>
      </c>
      <c r="I23" s="6" t="n">
        <v>170847</v>
      </c>
      <c r="J23" s="6" t="n">
        <v>170000</v>
      </c>
    </row>
  </sheetData>
  <mergeCells count="5">
    <mergeCell ref="A1:A2"/>
    <mergeCell ref="B1:D1"/>
    <mergeCell ref="E1:F1"/>
    <mergeCell ref="G1:H1"/>
    <mergeCell ref="I1:J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7</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6"/>
    <col customWidth="1" max="6" min="6" width="14"/>
  </cols>
  <sheetData>
    <row r="1" spans="1:6">
      <c r="A1" s="1" t="s">
        <v>47</v>
      </c>
      <c r="B1" s="2" t="s">
        <v>48</v>
      </c>
      <c r="C1" s="2" t="s">
        <v>49</v>
      </c>
      <c r="D1" s="2" t="s">
        <v>50</v>
      </c>
      <c r="E1" s="2" t="s">
        <v>1</v>
      </c>
    </row>
    <row r="2" spans="1:6">
      <c r="B2" s="2" t="s">
        <v>30</v>
      </c>
      <c r="C2" s="2" t="s">
        <v>29</v>
      </c>
      <c r="D2" s="2" t="s">
        <v>28</v>
      </c>
      <c r="E2" s="2" t="s">
        <v>27</v>
      </c>
      <c r="F2" s="2" t="s">
        <v>31</v>
      </c>
    </row>
    <row r="3" spans="1:6">
      <c r="A3" s="3" t="s">
        <v>51</v>
      </c>
    </row>
    <row r="4" spans="1:6">
      <c r="A4" s="4" t="s">
        <v>52</v>
      </c>
      <c r="B4" s="6" t="n">
        <v>3593252</v>
      </c>
      <c r="C4" s="6" t="n">
        <v>3593252</v>
      </c>
      <c r="D4" s="6" t="n">
        <v>3593252</v>
      </c>
      <c r="E4" s="6" t="n">
        <v>3593252</v>
      </c>
      <c r="F4" s="6" t="n">
        <v>0</v>
      </c>
    </row>
    <row r="5" spans="1:6">
      <c r="A5" s="4" t="s">
        <v>53</v>
      </c>
      <c r="F5" s="5" t="n">
        <v>2175482</v>
      </c>
    </row>
    <row r="6" spans="1:6">
      <c r="A6" s="4" t="s">
        <v>54</v>
      </c>
      <c r="F6" s="5" t="n">
        <v>1819279</v>
      </c>
    </row>
    <row r="7" spans="1:6">
      <c r="A7" s="4" t="s">
        <v>55</v>
      </c>
      <c r="F7" s="5" t="n">
        <v>-401509</v>
      </c>
    </row>
    <row r="8" spans="1:6">
      <c r="A8" s="4" t="s">
        <v>56</v>
      </c>
      <c r="B8" s="5" t="n">
        <v>-32297</v>
      </c>
      <c r="C8" s="5" t="n">
        <v>-32297</v>
      </c>
      <c r="D8" s="5" t="n">
        <v>-32297</v>
      </c>
      <c r="E8" s="5" t="n">
        <v>-32297</v>
      </c>
      <c r="F8" s="5" t="n">
        <v>0</v>
      </c>
    </row>
    <row r="9" spans="1:6">
      <c r="A9" s="4" t="s">
        <v>57</v>
      </c>
      <c r="B9" s="6" t="n">
        <v>3560955</v>
      </c>
      <c r="C9" s="6" t="n">
        <v>3560955</v>
      </c>
      <c r="D9" s="6" t="n">
        <v>3560955</v>
      </c>
      <c r="E9" s="6" t="n">
        <v>3560955</v>
      </c>
      <c r="F9" s="6" t="n">
        <v>3593252</v>
      </c>
    </row>
  </sheetData>
  <mergeCells count="2">
    <mergeCell ref="A1:A2"/>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6"/>
  </cols>
  <sheetData>
    <row r="1" spans="1:5">
      <c r="A1" s="1" t="s">
        <v>58</v>
      </c>
      <c r="B1" s="2" t="s">
        <v>48</v>
      </c>
      <c r="C1" s="2" t="s">
        <v>49</v>
      </c>
      <c r="D1" s="2" t="s">
        <v>50</v>
      </c>
      <c r="E1" s="2" t="s">
        <v>1</v>
      </c>
    </row>
    <row r="2" spans="1:5">
      <c r="B2" s="2" t="s">
        <v>59</v>
      </c>
      <c r="C2" s="2" t="s">
        <v>60</v>
      </c>
      <c r="D2" s="2" t="s">
        <v>61</v>
      </c>
      <c r="E2" s="2" t="s">
        <v>31</v>
      </c>
    </row>
    <row r="3" spans="1:5">
      <c r="A3" s="3" t="s">
        <v>62</v>
      </c>
    </row>
    <row r="4" spans="1:5">
      <c r="A4" s="4" t="s">
        <v>63</v>
      </c>
      <c r="B4" s="6" t="n">
        <v>115662</v>
      </c>
      <c r="C4" s="6" t="n">
        <v>224689</v>
      </c>
      <c r="D4" s="6" t="n">
        <v>339133</v>
      </c>
      <c r="E4" s="6" t="n">
        <v>466470</v>
      </c>
    </row>
    <row r="5" spans="1:5">
      <c r="A5" s="4" t="s">
        <v>64</v>
      </c>
      <c r="B5" s="5" t="n">
        <v>16001</v>
      </c>
      <c r="C5" s="5" t="n">
        <v>17768</v>
      </c>
      <c r="D5" s="5" t="n">
        <v>23309</v>
      </c>
      <c r="E5" s="5" t="n">
        <v>22664</v>
      </c>
    </row>
    <row r="6" spans="1:5">
      <c r="A6" s="4" t="s">
        <v>65</v>
      </c>
      <c r="B6" s="5" t="n">
        <v>131663</v>
      </c>
      <c r="C6" s="5" t="n">
        <v>242457</v>
      </c>
      <c r="D6" s="5" t="n">
        <v>362442</v>
      </c>
      <c r="E6" s="5" t="n">
        <v>489134</v>
      </c>
    </row>
    <row r="7" spans="1:5">
      <c r="A7" s="3" t="s">
        <v>66</v>
      </c>
    </row>
    <row r="8" spans="1:5">
      <c r="A8" s="4" t="s">
        <v>67</v>
      </c>
      <c r="B8" s="5" t="n">
        <v>154629</v>
      </c>
      <c r="C8" s="5" t="n">
        <v>291713</v>
      </c>
      <c r="D8" s="5" t="n">
        <v>403661</v>
      </c>
      <c r="E8" s="5" t="n">
        <v>537005</v>
      </c>
    </row>
    <row r="9" spans="1:5">
      <c r="A9" s="3" t="s">
        <v>68</v>
      </c>
    </row>
    <row r="10" spans="1:5">
      <c r="A10" s="4" t="s">
        <v>69</v>
      </c>
      <c r="B10" s="5" t="n">
        <v>10808</v>
      </c>
      <c r="C10" s="5" t="n">
        <v>21738</v>
      </c>
      <c r="D10" s="5" t="n">
        <v>31524</v>
      </c>
      <c r="E10" s="5" t="n">
        <v>42629</v>
      </c>
    </row>
    <row r="11" spans="1:5">
      <c r="A11" s="4" t="s">
        <v>70</v>
      </c>
      <c r="B11" s="5" t="n">
        <v>11742</v>
      </c>
      <c r="C11" s="5" t="n">
        <v>35011</v>
      </c>
      <c r="D11" s="5" t="n">
        <v>61275</v>
      </c>
      <c r="E11" s="5" t="n">
        <v>150728</v>
      </c>
    </row>
    <row r="12" spans="1:5">
      <c r="A12" s="4" t="s">
        <v>71</v>
      </c>
      <c r="B12" s="5" t="n">
        <v>7562</v>
      </c>
      <c r="C12" s="5" t="n">
        <v>15056</v>
      </c>
      <c r="D12" s="5" t="n">
        <v>21886</v>
      </c>
      <c r="E12" s="5" t="n">
        <v>28716</v>
      </c>
    </row>
    <row r="13" spans="1:5">
      <c r="A13" s="4" t="s">
        <v>72</v>
      </c>
      <c r="B13" s="5" t="n">
        <v>184741</v>
      </c>
      <c r="C13" s="5" t="n">
        <v>363518</v>
      </c>
      <c r="D13" s="5" t="n">
        <v>518346</v>
      </c>
      <c r="E13" s="5" t="n">
        <v>759078</v>
      </c>
    </row>
    <row r="14" spans="1:5">
      <c r="A14" s="4" t="s">
        <v>73</v>
      </c>
      <c r="B14" s="5" t="n">
        <v>-53078</v>
      </c>
      <c r="C14" s="5" t="n">
        <v>-121061</v>
      </c>
      <c r="D14" s="5" t="n">
        <v>-155904</v>
      </c>
      <c r="E14" s="5" t="n">
        <v>-269944</v>
      </c>
    </row>
    <row r="15" spans="1:5">
      <c r="A15" s="4" t="s">
        <v>74</v>
      </c>
      <c r="B15" s="5" t="n">
        <v>22646</v>
      </c>
      <c r="C15" s="5" t="n">
        <v>33131</v>
      </c>
      <c r="D15" s="5" t="n">
        <v>43656</v>
      </c>
      <c r="E15" s="5" t="n">
        <v>54182</v>
      </c>
    </row>
    <row r="16" spans="1:5">
      <c r="A16" s="4" t="s">
        <v>75</v>
      </c>
      <c r="B16" s="6" t="n">
        <v>-30432</v>
      </c>
      <c r="C16" s="6" t="n">
        <v>-87930</v>
      </c>
      <c r="D16" s="6" t="n">
        <v>-112248</v>
      </c>
      <c r="E16" s="6" t="n">
        <v>-215762</v>
      </c>
    </row>
    <row r="17" spans="1:5">
      <c r="A17" s="4" t="s">
        <v>76</v>
      </c>
      <c r="B17" s="7" t="n">
        <v>-2.95</v>
      </c>
      <c r="C17" s="7" t="n">
        <v>-8.51</v>
      </c>
      <c r="D17" s="7" t="n">
        <v>-10.89</v>
      </c>
      <c r="E17" s="7" t="n">
        <v>-20.93</v>
      </c>
    </row>
    <row r="18" spans="1:5">
      <c r="A18" s="4" t="s">
        <v>77</v>
      </c>
      <c r="B18" s="5" t="n">
        <v>10000</v>
      </c>
      <c r="C18" s="5" t="n">
        <v>10000</v>
      </c>
      <c r="D18" s="5" t="n">
        <v>10000</v>
      </c>
      <c r="E18" s="5" t="n">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7"/>
  </cols>
  <sheetData>
    <row r="1" spans="1:3">
      <c r="A1" s="1" t="s">
        <v>78</v>
      </c>
      <c r="B1" s="2" t="s">
        <v>79</v>
      </c>
      <c r="C1" s="2" t="s">
        <v>80</v>
      </c>
    </row>
    <row r="2" spans="1:3">
      <c r="A2" s="4" t="s">
        <v>81</v>
      </c>
      <c r="B2" s="6" t="n">
        <v>641038</v>
      </c>
      <c r="C2" s="6" t="n">
        <v>1750776</v>
      </c>
    </row>
    <row r="3" spans="1:3">
      <c r="A3" s="4" t="s">
        <v>82</v>
      </c>
      <c r="C3" s="5" t="n">
        <v>10000</v>
      </c>
    </row>
    <row r="4" spans="1:3">
      <c r="A4" s="4" t="s">
        <v>83</v>
      </c>
      <c r="B4" s="5" t="n">
        <v>-570</v>
      </c>
    </row>
    <row r="5" spans="1:3">
      <c r="A5" s="4" t="s">
        <v>84</v>
      </c>
      <c r="B5" s="5" t="n">
        <v>-6473</v>
      </c>
      <c r="C5" s="6" t="n">
        <v>-209289</v>
      </c>
    </row>
    <row r="6" spans="1:3">
      <c r="A6" s="4" t="s">
        <v>85</v>
      </c>
      <c r="B6" s="5" t="n">
        <v>-633995</v>
      </c>
      <c r="C6" s="5" t="n">
        <v>-1541487</v>
      </c>
    </row>
    <row r="7" spans="1:3">
      <c r="A7" s="4" t="s">
        <v>86</v>
      </c>
      <c r="B7" s="5" t="n">
        <v>0</v>
      </c>
      <c r="C7" s="6" t="n">
        <v>0</v>
      </c>
    </row>
    <row r="8" spans="1:3">
      <c r="A8" s="4" t="s">
        <v>87</v>
      </c>
      <c r="C8" s="5" t="n">
        <v>10000</v>
      </c>
    </row>
    <row r="9" spans="1:3">
      <c r="A9" s="4" t="s">
        <v>88</v>
      </c>
      <c r="B9" s="5" t="n">
        <v>0</v>
      </c>
      <c r="C9" s="6" t="n">
        <v>0</v>
      </c>
    </row>
    <row r="10" spans="1:3">
      <c r="A10" s="4" t="s">
        <v>89</v>
      </c>
      <c r="C10" s="5" t="n">
        <v>10000</v>
      </c>
    </row>
    <row r="11" spans="1:3">
      <c r="A11" s="4" t="s">
        <v>88</v>
      </c>
      <c r="B11" s="5" t="n">
        <v>0</v>
      </c>
      <c r="C11" s="6" t="n">
        <v>0</v>
      </c>
    </row>
    <row r="12" spans="1:3">
      <c r="A12" s="4" t="s">
        <v>89</v>
      </c>
      <c r="C12" s="5" t="n">
        <v>10000</v>
      </c>
    </row>
    <row r="13" spans="1:3">
      <c r="A13" s="4" t="s">
        <v>88</v>
      </c>
      <c r="B13" s="6" t="n">
        <v>0</v>
      </c>
      <c r="C13" s="6" t="n">
        <v>0</v>
      </c>
    </row>
    <row r="14" spans="1:3">
      <c r="A14" s="4" t="s">
        <v>89</v>
      </c>
      <c r="C14" s="5"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90</v>
      </c>
      <c r="B1" s="2" t="s">
        <v>1</v>
      </c>
    </row>
    <row r="2" spans="1:2">
      <c r="B2" s="2" t="s">
        <v>91</v>
      </c>
    </row>
    <row r="3" spans="1:2">
      <c r="A3" s="3" t="s">
        <v>92</v>
      </c>
    </row>
    <row r="4" spans="1:2">
      <c r="A4" s="4" t="s">
        <v>93</v>
      </c>
      <c r="B4" s="5"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6"/>
  </cols>
  <sheetData>
    <row r="1" spans="1:5">
      <c r="A1" s="1" t="s">
        <v>94</v>
      </c>
      <c r="B1" s="2" t="s">
        <v>48</v>
      </c>
      <c r="C1" s="2" t="s">
        <v>49</v>
      </c>
      <c r="D1" s="2" t="s">
        <v>50</v>
      </c>
      <c r="E1" s="2" t="s">
        <v>1</v>
      </c>
    </row>
    <row r="2" spans="1:5">
      <c r="B2" s="2" t="s">
        <v>59</v>
      </c>
      <c r="C2" s="2" t="s">
        <v>60</v>
      </c>
      <c r="D2" s="2" t="s">
        <v>61</v>
      </c>
      <c r="E2" s="2" t="s">
        <v>31</v>
      </c>
    </row>
    <row r="3" spans="1:5">
      <c r="A3" s="3" t="s">
        <v>95</v>
      </c>
    </row>
    <row r="4" spans="1:5">
      <c r="A4" s="4" t="s">
        <v>75</v>
      </c>
      <c r="B4" s="6" t="n">
        <v>-30432</v>
      </c>
      <c r="C4" s="6" t="n">
        <v>-87930</v>
      </c>
      <c r="D4" s="6" t="n">
        <v>-112248</v>
      </c>
      <c r="E4" s="6" t="n">
        <v>-215762</v>
      </c>
    </row>
    <row r="5" spans="1:5">
      <c r="A5" s="3" t="s">
        <v>96</v>
      </c>
    </row>
    <row r="6" spans="1:5">
      <c r="A6" s="4" t="s">
        <v>97</v>
      </c>
      <c r="B6" s="5" t="n">
        <v>7562</v>
      </c>
      <c r="C6" s="5" t="n">
        <v>15056</v>
      </c>
      <c r="D6" s="5" t="n">
        <v>21886</v>
      </c>
      <c r="E6" s="5" t="n">
        <v>28716</v>
      </c>
    </row>
    <row r="7" spans="1:5">
      <c r="A7" s="4" t="s">
        <v>98</v>
      </c>
      <c r="B7" s="5" t="n">
        <v>-22646</v>
      </c>
      <c r="C7" s="5" t="n">
        <v>-33131</v>
      </c>
      <c r="D7" s="5" t="n">
        <v>-43656</v>
      </c>
      <c r="E7" s="5" t="n">
        <v>-54182</v>
      </c>
    </row>
    <row r="8" spans="1:5">
      <c r="A8" s="3" t="s">
        <v>99</v>
      </c>
    </row>
    <row r="9" spans="1:5">
      <c r="A9" s="4" t="s">
        <v>100</v>
      </c>
      <c r="B9" s="5" t="n">
        <v>-3342</v>
      </c>
      <c r="C9" s="5" t="n">
        <v>8992</v>
      </c>
      <c r="D9" s="5" t="n">
        <v>-1484</v>
      </c>
      <c r="E9" s="5" t="n">
        <v>10759</v>
      </c>
    </row>
    <row r="10" spans="1:5">
      <c r="A10" s="4" t="s">
        <v>38</v>
      </c>
      <c r="B10" s="5" t="n">
        <v>45383</v>
      </c>
      <c r="C10" s="5" t="n">
        <v>75341</v>
      </c>
      <c r="D10" s="5" t="n">
        <v>53649</v>
      </c>
      <c r="E10" s="5" t="n">
        <v>35112</v>
      </c>
    </row>
    <row r="11" spans="1:5">
      <c r="A11" s="4" t="s">
        <v>41</v>
      </c>
      <c r="B11" s="5" t="n">
        <v>-17310</v>
      </c>
      <c r="C11" s="5" t="n">
        <v>-593</v>
      </c>
      <c r="D11" s="5" t="n">
        <v>85296</v>
      </c>
      <c r="E11" s="5" t="n">
        <v>142147</v>
      </c>
    </row>
    <row r="12" spans="1:5">
      <c r="A12" s="4" t="s">
        <v>44</v>
      </c>
      <c r="B12" s="5" t="n">
        <v>-7917</v>
      </c>
      <c r="C12" s="5" t="n">
        <v>-6530</v>
      </c>
      <c r="D12" s="5" t="n">
        <v>7353</v>
      </c>
      <c r="E12" s="5" t="n">
        <v>-1057</v>
      </c>
    </row>
    <row r="13" spans="1:5">
      <c r="A13" s="4" t="s">
        <v>101</v>
      </c>
      <c r="B13" s="5" t="n">
        <v>-28702</v>
      </c>
      <c r="C13" s="5" t="n">
        <v>-28795</v>
      </c>
      <c r="D13" s="5" t="n">
        <v>10796</v>
      </c>
      <c r="E13" s="5" t="n">
        <v>-54267</v>
      </c>
    </row>
    <row r="14" spans="1:5">
      <c r="A14" s="3" t="s">
        <v>102</v>
      </c>
    </row>
    <row r="15" spans="1:5">
      <c r="A15" s="4" t="s">
        <v>103</v>
      </c>
      <c r="B15" s="5" t="n">
        <v>-570</v>
      </c>
      <c r="C15" s="5" t="n">
        <v>-570</v>
      </c>
      <c r="D15" s="5" t="n">
        <v>-570</v>
      </c>
      <c r="E15" s="5" t="n">
        <v>-570</v>
      </c>
    </row>
    <row r="16" spans="1:5">
      <c r="A16" s="4" t="s">
        <v>104</v>
      </c>
      <c r="D16" s="5" t="n">
        <v>34256</v>
      </c>
      <c r="E16" s="5" t="n">
        <v>34258</v>
      </c>
    </row>
    <row r="17" spans="1:5">
      <c r="A17" s="4" t="s">
        <v>105</v>
      </c>
      <c r="B17" s="5" t="n">
        <v>-570</v>
      </c>
      <c r="C17" s="5" t="n">
        <v>-570</v>
      </c>
      <c r="D17" s="5" t="n">
        <v>33686</v>
      </c>
      <c r="E17" s="5" t="n">
        <v>33688</v>
      </c>
    </row>
    <row r="18" spans="1:5">
      <c r="A18" s="4" t="s">
        <v>106</v>
      </c>
      <c r="B18" s="5" t="n">
        <v>-29272</v>
      </c>
      <c r="C18" s="5" t="n">
        <v>-29365</v>
      </c>
      <c r="D18" s="5" t="n">
        <v>44482</v>
      </c>
      <c r="E18" s="5" t="n">
        <v>-20579</v>
      </c>
    </row>
    <row r="19" spans="1:5">
      <c r="A19" s="4" t="s">
        <v>107</v>
      </c>
      <c r="B19" s="5" t="n">
        <v>33986</v>
      </c>
      <c r="C19" s="5" t="n">
        <v>33986</v>
      </c>
      <c r="D19" s="5" t="n">
        <v>33986</v>
      </c>
      <c r="E19" s="5" t="n">
        <v>33986</v>
      </c>
    </row>
    <row r="20" spans="1:5">
      <c r="A20" s="4" t="s">
        <v>108</v>
      </c>
      <c r="B20" s="5" t="n">
        <v>4714</v>
      </c>
      <c r="C20" s="5" t="n">
        <v>4621</v>
      </c>
      <c r="D20" s="6" t="n">
        <v>78468</v>
      </c>
      <c r="E20" s="6" t="n">
        <v>13407</v>
      </c>
    </row>
    <row r="21" spans="1:5">
      <c r="A21" s="3" t="s">
        <v>109</v>
      </c>
    </row>
    <row r="22" spans="1:5">
      <c r="A22" s="4" t="s">
        <v>110</v>
      </c>
      <c r="B22" s="6" t="n">
        <v>34256</v>
      </c>
      <c r="C22" s="6" t="n">
        <v>342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7</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7</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4:42:38Z</dcterms:created>
  <dcterms:modified xmlns:dcterms="http://purl.org/dc/terms/" xmlns:xsi="http://www.w3.org/2001/XMLSchema-instance" xsi:type="dcterms:W3CDTF">2017-02-17T14:42:38Z</dcterms:modified>
</cp:coreProperties>
</file>